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Consolidated Statem_2"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llaboration and License Agree"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 Based Awards" sheetId="15" state="visible" r:id="rId15"/>
    <sheet xmlns:r="http://schemas.openxmlformats.org/officeDocument/2006/relationships" name="Net Loss per Share of Common St"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Leases (Tables)" sheetId="21" state="visible" r:id="rId21"/>
    <sheet xmlns:r="http://schemas.openxmlformats.org/officeDocument/2006/relationships" name="Stock Based Awards (Tables)" sheetId="22" state="visible" r:id="rId22"/>
    <sheet xmlns:r="http://schemas.openxmlformats.org/officeDocument/2006/relationships" name="Net Loss per Share of Common _2" sheetId="23" state="visible" r:id="rId23"/>
    <sheet xmlns:r="http://schemas.openxmlformats.org/officeDocument/2006/relationships" name="Formation and Business of th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Finan" sheetId="27" state="visible" r:id="rId27"/>
    <sheet xmlns:r="http://schemas.openxmlformats.org/officeDocument/2006/relationships" name="Fair Value Measurements - Addit" sheetId="28" state="visible" r:id="rId28"/>
    <sheet xmlns:r="http://schemas.openxmlformats.org/officeDocument/2006/relationships" name="Collaboration and License Agr_2" sheetId="29" state="visible" r:id="rId29"/>
    <sheet xmlns:r="http://schemas.openxmlformats.org/officeDocument/2006/relationships" name="Leases - Additional Information" sheetId="30" state="visible" r:id="rId30"/>
    <sheet xmlns:r="http://schemas.openxmlformats.org/officeDocument/2006/relationships" name="Leases - Summary of Minimum Lea" sheetId="31" state="visible" r:id="rId31"/>
    <sheet xmlns:r="http://schemas.openxmlformats.org/officeDocument/2006/relationships" name="Commitments and Contingencies -" sheetId="32" state="visible" r:id="rId32"/>
    <sheet xmlns:r="http://schemas.openxmlformats.org/officeDocument/2006/relationships" name="Common Stock - Additional Infor" sheetId="33" state="visible" r:id="rId33"/>
    <sheet xmlns:r="http://schemas.openxmlformats.org/officeDocument/2006/relationships" name="Stock Based Awards - Additional" sheetId="34" state="visible" r:id="rId34"/>
    <sheet xmlns:r="http://schemas.openxmlformats.org/officeDocument/2006/relationships" name="Stock Based Awards - Summary of" sheetId="35" state="visible" r:id="rId35"/>
    <sheet xmlns:r="http://schemas.openxmlformats.org/officeDocument/2006/relationships" name="Stock Based Awards - Summary _2" sheetId="36" state="visible" r:id="rId36"/>
    <sheet xmlns:r="http://schemas.openxmlformats.org/officeDocument/2006/relationships" name="Net Loss per Share of Common _3" sheetId="37" state="visible" r:id="rId37"/>
    <sheet xmlns:r="http://schemas.openxmlformats.org/officeDocument/2006/relationships" name="Net Loss per Share of Common _4" sheetId="38" state="visible" r:id="rId38"/>
    <sheet xmlns:r="http://schemas.openxmlformats.org/officeDocument/2006/relationships" name="Net Loss per Share of Common _5" sheetId="39" state="visible" r:id="rId39"/>
    <sheet xmlns:r="http://schemas.openxmlformats.org/officeDocument/2006/relationships" name="Subsequent Event - Additional I"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RAV</t>
        </is>
      </c>
    </row>
    <row r="10">
      <c r="A10" s="4" t="inlineStr">
        <is>
          <t>Title of 12(b) Security</t>
        </is>
      </c>
      <c r="B10" s="4" t="inlineStr">
        <is>
          <t>Common stock, par value $0.0001 per share</t>
        </is>
      </c>
    </row>
    <row r="11">
      <c r="A11" s="4" t="inlineStr">
        <is>
          <t>Security Exchange Name</t>
        </is>
      </c>
      <c r="B11" s="4" t="inlineStr">
        <is>
          <t>NASDAQ</t>
        </is>
      </c>
    </row>
    <row r="12">
      <c r="A12" s="4" t="inlineStr">
        <is>
          <t>Entity Registrant Name</t>
        </is>
      </c>
      <c r="B12" s="4" t="inlineStr">
        <is>
          <t>Aravive, Inc.</t>
        </is>
      </c>
    </row>
    <row r="13">
      <c r="A13" s="4" t="inlineStr">
        <is>
          <t>Entity Central Index Key</t>
        </is>
      </c>
      <c r="B13" s="4" t="inlineStr">
        <is>
          <t>0001513818</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20388029</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6361</t>
        </is>
      </c>
    </row>
    <row r="25">
      <c r="A25" s="4" t="inlineStr">
        <is>
          <t>Entity Incorporation, State or Country Code</t>
        </is>
      </c>
      <c r="B25" s="4" t="inlineStr">
        <is>
          <t>DE</t>
        </is>
      </c>
    </row>
    <row r="26">
      <c r="A26" s="4" t="inlineStr">
        <is>
          <t>Entity Tax Identification Number</t>
        </is>
      </c>
      <c r="B26" s="4" t="inlineStr">
        <is>
          <t>26-4106690</t>
        </is>
      </c>
    </row>
    <row r="27">
      <c r="A27" s="4" t="inlineStr">
        <is>
          <t>Entity Address, Address Line One</t>
        </is>
      </c>
      <c r="B27" s="4" t="inlineStr">
        <is>
          <t>River Oaks Tower</t>
        </is>
      </c>
    </row>
    <row r="28">
      <c r="A28" s="4" t="inlineStr">
        <is>
          <t>Entity Address, Address Line Two</t>
        </is>
      </c>
      <c r="B28" s="4" t="inlineStr">
        <is>
          <t>3730 Kirby Drive, Suite 1200</t>
        </is>
      </c>
    </row>
    <row r="29">
      <c r="A29" s="4" t="inlineStr">
        <is>
          <t>Entity Address, City or Town</t>
        </is>
      </c>
      <c r="B29" s="4" t="inlineStr">
        <is>
          <t>Houston</t>
        </is>
      </c>
    </row>
    <row r="30">
      <c r="A30" s="4" t="inlineStr">
        <is>
          <t>Entity Address, State or Province</t>
        </is>
      </c>
      <c r="B30" s="4" t="inlineStr">
        <is>
          <t>TX</t>
        </is>
      </c>
    </row>
    <row r="31">
      <c r="A31" s="4" t="inlineStr">
        <is>
          <t>Entity Address, Postal Zip Code</t>
        </is>
      </c>
      <c r="B31" s="4" t="inlineStr">
        <is>
          <t>77098</t>
        </is>
      </c>
    </row>
    <row r="32">
      <c r="A32" s="4" t="inlineStr">
        <is>
          <t>City Area Code</t>
        </is>
      </c>
      <c r="B32" s="4" t="inlineStr">
        <is>
          <t>936</t>
        </is>
      </c>
    </row>
    <row r="33">
      <c r="A33" s="4" t="inlineStr">
        <is>
          <t>Local Phone Number</t>
        </is>
      </c>
      <c r="B33" s="4" t="inlineStr">
        <is>
          <t>355-19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The Company’s financial instruments consist principally of cash and cash equivalents, accounts payable and accrued liabilities. The remaining financial instruments are reported on the Company’s consolidated balance sheets at amounts that approximate current fair value. The following table sets forth the Company’s financial instruments that were measured at fair value on a recurring basis by level within the fair value hierarchy (in thousands):
Fair Value Measurements at March 31, 2021
(unaudited)
Total
Level 1
Assets
Money market funds
$
49,209
$
49,209
Fair Value Measurements at December 31, 2020
Total
Level 1
Assets
Money market funds
$
49,207
$
49,207
The Company recognizes transfers between levels of the fair value hierarchy as of the end of the reporting period. There were no transfers within the hierarchy during the periods ended March 31, 2021 or December 31, 2020. Nonrecurring fair value measurements As disclosed in Note 2, the Company recorded an impairment charge of approximately $2.9 million related to right-of-use and leasehold improvement assets for the three months ended March 31, 2020. This impairment charge was derived using Level 3 inputs and the fair value of the long-lived assets was derived by using a discounted cash flow analysis of the 1020 Spa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t>
        </is>
      </c>
      <c r="B1" s="2" t="inlineStr">
        <is>
          <t>3 Months Ended</t>
        </is>
      </c>
    </row>
    <row r="2">
      <c r="B2" s="2" t="inlineStr">
        <is>
          <t>Mar. 31, 2021</t>
        </is>
      </c>
    </row>
    <row r="3">
      <c r="A3" s="3" t="inlineStr">
        <is>
          <t>Collaboration And License Agreements [Abstract]</t>
        </is>
      </c>
    </row>
    <row r="4">
      <c r="A4" s="4" t="inlineStr">
        <is>
          <t>Collaboration and License Agreement</t>
        </is>
      </c>
      <c r="B4" s="4" t="inlineStr">
        <is>
          <t>4. Collaboration and License Agreement On November 6, 2020, the Company entered into a collaboration and license agreement (the “Agreement”) with 3D Medicines, whereby the Company granted 3D Medicines an exclusive license to develop and commercialize products that contain AVB-500 as the sole drug substance, for the diagnosis, treatment or prevention of human oncological diseases, in mainland China, Taiwan, Hong Kong and Macau (the “Territory”). Under the terms of the Agreement, the Company was paid $12 million and is eligible to receive from 3D Medicines cash payments of up to an aggregate of $207 million in clinical development, regulatory and commercial milestone payments. There can be no guarantee that any such milestones will in fact be met. The Company is obligated to make certain payments to The Board of Trustees of the Leland Stanford Junior University (“Stanford”) based on certain amounts received from 3D Medicines under the Agreement pursuant to the existing license agreement by and between the Company and Stanford, dated January 25, 2012, and as amended to date. As of March 31, 2021, the Company estimated $132 thousand due to Stanford. For the year ended December 31, 2020, the Company received payments of $12 million from 3D Medicines. The Company will also be entitled to receive tiered royalties ranging from low double digits to mid-teens on sales in the Territory, if any, of products containing AVB-500. Royalties are payable with respect to each jurisdiction in the Territory until the latest to occur of: (i) the last-to-expire of specified patent rights in such jurisdiction in the Territory; (ii) expiration of marketing or regulatory exclusivity in such jurisdiction in the Territory; or (iii) ten (10) years after the first commercial sale of a product in such jurisdiction in the Territory. In addition, royalties payable under the Agreement will be subject to reduction on account of generic competition under certain specified conditions, with any such reductions capped at certain percentages of the amounts otherwise payable during the applicable royalty payment period. Under the terms and conditions of the Agreement, 3D Medicines will be solely responsible for the development and commercialization of licensed products in the Territory. If either the Company or 3D Medicines materially breaches the Agreement and does not cure such breach, the non-breaching party may terminate the Agreement in its entirety. Either party may also terminate the Agreement, upon written notice, if the other party files for bankruptcy, is dissolved or has a receiver appointed for substantially all of its property. The Company may terminate the Agreement if 3D Medicines, its affiliates or its sublicensees challenges the validity or enforceability of any of the Company’s patents covering any of the licensed compounds or products or ceases substantially all development and commercialization of licensed products in the Territory for a specified period, subject to certain exceptions. 3D Medicines may also terminate the Agreement for convenience provided certain notice is provided to the Company. The Agreement contemplates that the Company will enter into ancillary arrangements with 3D Medicines, including a clinical supply agreement and a manufacturing technology transfer agreement. The Company assessed this arrangement in accordance with ASC 606 and identified the following performance obligations: 1) license to intellectual property, AVB-500, and 2) research and development services, including conducting clinical trials. The Company concluded that each of these performance obligations were distinct because 3D Medicines can benefit from the good or service either on its own or together with other resources that are readily available, and each performance obligation is separately identifiable from other promises within the contract. The estimated total transaction price was allocated between performance obligations based on their relative standalone selling prices. The Company uses a discounted cash flow approach and an expected cost plus a margin approach to estimate the standalone selling price for the performance obligations. The Company recognized in revenue $0.3 million related to the research and development services for the three months ended March 31, 2021. As of March 31, 2021, the Company had a contract liability balance of $6.0 million of which $2.4 million is classified as current and $3.6 million is classified as long-term, consisting of deferred revenue related to a portion of the payment received from 3D Medicines. The service period for the future research and development services is expected to occur over the next 2.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5. Leases In March 2017, the Company entered into an operating facility lease agreement for approximately 34,500 rentable square feet located at the 1020 Space. The lease commenced in August 2017 for a period of 87 months with one renewal option for a five-year term. The Company did not include the renewal option period as the Company determined it was not reasonably certain the lease would be renewed as of the modification date. In October 2018, the Company executed a sublease agreement in Palo Alto, California for approximately 4,240 square feet for office space. The rental term of the sublease commenced on October 30, 2018 and expired August 31, 2020. In August 2020, the Company entered into a lease agreement in North Carolina for approximately 4,128 square feet for office space. The monthly lease payments will be approximately $9 thousand per month for a period of 63 months with a three-month rent abatement period. The lease commenced in the fourth quarter of 2020. The Company’s rent expense including both short-term and variable lease components of $0.1 million associated with the facility leases was $0.4 million and $0.8 million for the three months ended March 31, 2021 and 2020, respectively. Cash paid for amounts included in the measurement of lease obligations for operating cash flows from operating leases was $0.3 million and $0.7 million for the three months ended March 31, 2021 and 2020, respectively. As of March 31, 2021, the Company’s operating leases had a weighted average remaining lease term of 3.7 years and a weighted average discount rate of 7.64%, which approximates the Company’s incremental borrowing rate. As of March 31, 2021, minimum lease payments under non-cancelable operating leases by period were expected to be as follows (in thousands):
Year Ending December 31,
2021 (9 months remaining)
$
2,182
2022
2,983
2023
3,067
2024
2,643
2025
116
Thereafter
30
Total future minimum lease payments
11,021
Less: discount
(2,781
)
Total lease liabilities
$
8,240
1020 Marsh Sublease In August 2018, the Company entered into an operating sublease agreement with EVA Automation, Inc. (“EVA”) for the 1020 Space referenced above. The 1020 Space sublease commenced on October 1, 2018 for 72 months. EVA was entitled to an abatement of base rent of approximately $0.9 million for the first five full calendar months of the term of the sublease. Lease income associated with this sublease is recorded in other income in the accompanying consolidated statement of operations. At the end of the first quarter ended March 31, 2020, the Company was informed by EVA that it will not be in a position to pay future sublease rental payments and intends to exit the sublease. For the period ended March 31, 2020, the Company recorded an impairment charge to long-lived assets as previously discussed in Note 2. In addition, associated with this impairment charge the Company recorded a write down totaling $1.4 million related to a straight-line sublease rent receivable balance and previously capitalized commission charges, which has been recorded in other expense within the condensed consolidated statement of operations for the period ended March 31, 2020. Overall, for the three months ended March 31, 2020 and for the year ended December 31, 2020, the Company recorded sublease loss associated with this sublease of $0.7 million and $13 thousand, respectively. During the three months ended March 31, 2020 and for the year ended December 31, 2020, cash received from EVA was $0.4 million and $1.2 million, respectively, which amount was included in the change in prepaid expenses and other assets for operating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6. Commitments and Contingencies Purchase Commitments 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itigation The Company may from time to time be involved in legal proceedings arising from the normal course of business. There are no pending or threatened legal proceedings as of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7. Common Stock Private Placement On April 6, 2020, the Company, entered into an investment agreement (the “Investment Agreement”), by and among the Company, Eshelman Ventures, LLC, a North Carolina limited liability company (the “Eshelman Ventures”), and, solely for purposes of Article IV and Article V of the Investment Agreement, Fredric N. Eshelman, Pharm.D., who immediately became the Company’s chairman of the board. On April 8, 2020, pursuant to the Investment Agreement, Eshelman Ventures purchased 931,098 shares of the Company’s unregistered common stock for an aggregate purchase price of approximately $5.0 million. The Company recorded the amount received net of expenses of approximately $78 thousand. Related Party Transaction On February 12, 2021, the Company entered into a Securities Purchase Agreement (the “Purchase Agreement”), with Eshelman Ventures relating to the issuance and sale (the “Offering”) of 2,875,000 shares of the Company’s common stock at a price per share of $7.29. The Offering closed on February 18, 2021 and the Company received aggregate proceeds from the Offering of approximately $20.9 million, net of offering costs. Eshelman Ventures is an entity wholly owned by the Company’s chairman of the board. At the Market Offering Program In September 2020, the Company filed a shelf registration statement on Form S-3 with the SEC which was declared effective by the SEC on November 20, 2020 (the “Form S-3”). On September 4, 2020, and pursuant to the Form S-3, the Company entered into an equity distribution agreement (the “Equity Distribution Agreement”) with Piper Sandler &amp; Co. (“Piper Sandler”) and Cantor Fitzgerald &amp; Co. (“Cantor Fitzgerald”) to sell shares of the Company’s common stock, par value $0.0001 per share, from time to time, through an “at the market offering” program h aving an aggregate offering price of up to $60,000,000 throug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Awards</t>
        </is>
      </c>
      <c r="B1" s="2" t="inlineStr">
        <is>
          <t>3 Months Ended</t>
        </is>
      </c>
    </row>
    <row r="2">
      <c r="B2" s="2" t="inlineStr">
        <is>
          <t>Mar. 31, 2021</t>
        </is>
      </c>
    </row>
    <row r="3">
      <c r="A3" s="3" t="inlineStr">
        <is>
          <t>Disclosure Of Compensation Related Costs Sharebased Payments [Abstract]</t>
        </is>
      </c>
    </row>
    <row r="4">
      <c r="A4" s="4" t="inlineStr">
        <is>
          <t>Stock Based Awards</t>
        </is>
      </c>
      <c r="B4" s="4" t="inlineStr">
        <is>
          <t>8. Stock Based Awards Equity Incentive Plans The Company’s Board of Directors, or Board, and stockholders approved the 2019 Equity Incentive Plan, or the 2019 Plan, which became effective on September 12, 2019. The 2019 Plan is a successor to and continuation of all prior plans including the Company’s 2014 Equity Incentive Plan and Private Aravive’s 2017 Equity Incentive Plan and the 2010 Equity Incentive Plan, as amended (Prior Plans). As of March 31, 2021, the total number of shares of common stock available for issuance under the 2019 Plan was approximately 2,189,932. In addition, if the shares subject to outstanding stock options or other awards under the Prior Plans: (I) terminate or expire prior to exercise or settlement; (II) are not issued because the award is settled in cash; (III) are forfeited because of failure to vest; (IV) or are reacquired or withheld (or not issued) to satisfy a tax withholding obligation or the purchase or exercise price, if any, such shares will become available for issuance under the 2019 Plan. Unless the Board provides otherwise, beginning January 1, 2021 with an expiration date of January 1, 2029, the total number of shares of common stock available for issuance will automatically increase annually on January 1 of each calendar year by 4.5% of the total number of issued and outstanding shares of common stock as of December 31 of the immediately preceding year. The 2019 Plan provides for granting of equity awards to employees, directors and consultants, including incentive stock options, non-statutory stock options, stock appreciation rights, restricted stock awards, restricted stock unit awards and performance awards. Activity under the Company’s stock option plan is set forth below:
Weighted
Average
Weighted
Remaining
Aggregate
Average
Contractual
Intrinsic
Number of
Exercise
Life
Value
Shares
Price
(in years)
(in thousands)
Balances, January 1, 2021
2,173,776
$
9.59
Options granted
511,950
6.10
Options cancelled
(67,131
)
10.40
Options exercised
(77,858
)
3.32
Balances, March 31, 2021
2,540,737
$
9.06
6.5
$
7,446
Outstanding and expected to vest as of March 31, 2021
2,357,071
$
9.23
6.3
$
7,332
Exercisable as of March 31, 2021
1,581,920
$
10.36
4.8
$
6,833
The intrinsic values of outstanding, vested and exercisable options were determined by multiplying the number of shares by the difference in exercise price of the options and the fair value of the common stock. The intrinsic value of stock options exercised during the three months ended March 31, 2021, was $0.4 million. Stock Options Granted to Employees During the three months ended March 31, 2021 and 2020, the Company granted stock options to officers, directors and employees to purchase shares of common stock with a weighted-average grant date fair value of $5.13 and $9.77 per share, respectively. The fair value is being expensed over the vesting period of the options, which is usually 4 years on a straight-line basis as the services are being provided. No tax benefits were realized from options and other share-based payment arrangements during the periods. As of March 31, 2021, total unrecognized employee stock-based compensation related to stock options granted was $4.3 million, which is expected to be recognized over the weighted-average remaining vesting period of 3 years. The fair value of employee stock options was estimated using the Black-Scholes model with the following weighted-average assumptions:
March 31,
March 31,
2021
2020
Expected volatility
113.5
%
111.0
%
Risk-free interest rate
0.6
%
1.6
%
Dividend yield
0.0
%
0.0
%
Expected life (in years)
6.1
6.1
Determining Fair Value of Stock Options – The fair value of each grant of stock options was determined by the Company using the methods and assumptions discussed below. Each of these inputs is subjective and generally requires significant judgment to determine. Expected Volatility – The expected volatility is based on the historical volatility of our common stock over the most recent period commensurate with the estimated expected term of our stock options. Risk-Free Interest Rate – The risk-free rate assumption was based on the U.S. Treasury instruments with terms that were consistent with the expected term of the Company’s stock options. Expected Dividend – The expected dividend assumption was based on the Company’s history and expectation of dividend payouts. Expected Term – The expected term of stock options represents the weighted average period the stock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feiture Rate – Forfeitures were estimated based on historical experience. Fair Value of Common Stock – The fair value of the underlying common stock is based upon quoted prices on the Nasdaq Global Select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1</t>
        </is>
      </c>
    </row>
    <row r="3">
      <c r="A3" s="3" t="inlineStr">
        <is>
          <t>Earnings Per Share [Abstract]</t>
        </is>
      </c>
    </row>
    <row r="4">
      <c r="A4" s="4" t="inlineStr">
        <is>
          <t>Net Loss per Share of Common Stock</t>
        </is>
      </c>
      <c r="B4" s="4" t="inlineStr">
        <is>
          <t>9. Net loss per share of Common Stock The following table summarizes the computation of basic and diluted net loss per share of the Company (in thousands, except per share data):
Three Months Ended
March 31,
2021
2020
Net loss
$
(8,004
)
$
(10,796
)
Basic and diluted net loss per share
$
(0.44
)
$
(0.72
)
Weighted-average shares used to compute basic and diluted net loss per share
18,067
15,013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each of the three months ended March 31, 2021 and 2020, the Company did not have dilutive common stock equivalents and therefore diluted net loss per common share is the same as basic net loss per common share for those periods. The following potentially dilutive securities outstanding at the end of the three months ending March 31, 2021 and 2020 have been excluded from the computation of diluted shares outstanding:
Three Months Ended
March 31,
2021
2020
Options to purchase common stock
2,540,737
2,174,159
Restricted stock units
—
90,6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10. Subsequent Event In April 2021, the Company dosed the first patient in its Phase 3 trial of AVB-500 in platinum resistant ovarian cancer. Based upon this event, the Company has completed its first clinical milestone with 3D Medicines and expects to receive a $6 million cash payment related to the completion of this milestone. A portion of collaboration revenue related to the completion of this milestone will be recorded in the second quarter of 2021 and the remaining amount will be deferred over the development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Use of Estimates</t>
        </is>
      </c>
      <c r="B4" s="4" t="inlineStr">
        <is>
          <t xml:space="preserve">Basis of Presentation and Use of Estimates The accompanying consolidated financial statements have been prepared in accordance with accounting principles generally accepted in the United States of America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unaudited condensed consolidated statement of financial position as of March 31, 2021 and the results of operations for the three months ended March 31, 2021 and 2020 and cash flows for the three months ended March 31, 2021 and 2020 include the accounts of Aravive, Inc. and its wholly-owned subsidiary Aravive Biologics. Liquidity and Capital Resources Since inception, the Company has incurred net losses and negative cash flows from operations. At March 31, 2021, the Company had an accumulated deficit of $508.7 million and working capital of $72.4 million. The Company expects to continue to incur losses from expenses related to the development of AVB-500 and related administrative activities for the foreseeable future. As of March 31, 2021, the Company had a cash and cash equivalents balance of approximately $78.7 million consisting of cash and . </t>
        </is>
      </c>
    </row>
    <row r="5">
      <c r="A5" s="4" t="inlineStr">
        <is>
          <t>Segments</t>
        </is>
      </c>
      <c r="B5" s="4" t="inlineStr">
        <is>
          <t xml:space="preserve">Segments The Company operates in one segment. Management uses one measurement of performance and does not segregate its business for internal reporting. All long-lived assets are maintained in the United States of America. </t>
        </is>
      </c>
    </row>
    <row r="6">
      <c r="A6" s="4" t="inlineStr">
        <is>
          <t>Concentration of Credit Risk</t>
        </is>
      </c>
      <c r="B6" s="4" t="inlineStr">
        <is>
          <t>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t>
        </is>
      </c>
    </row>
    <row r="7">
      <c r="A7" s="4" t="inlineStr">
        <is>
          <t>Risks and Uncertainties</t>
        </is>
      </c>
      <c r="B7"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is denied clearance, clearance is delayed or the Company is unable to maintain clearance, it could have a material adverse impact on the Company. The Company expects to incur substantial operating losses for the next several years and will need to obtain additional financing in order to launch and commercialize any product candidates for which it receives regulatory approval.</t>
        </is>
      </c>
    </row>
    <row r="8">
      <c r="A8" s="4" t="inlineStr">
        <is>
          <t>Cash and Cash Equivalents, Restricted Cash</t>
        </is>
      </c>
      <c r="B8" s="4" t="inlineStr">
        <is>
          <t>Cash and c e The Company considers all highly liquid investments purchased with an original maturity of three months or less to be cash equivalents. At March 31, 2021 and December 31, 2020, the Company’s cash and cash equivalents were held at multiple institutions in the United States and included deposits in money market funds which were unrestricted as to withdrawal or use. Restricted cash consists of a letter of credit to secure the Company’s obligations under the right-of-use lease.</t>
        </is>
      </c>
    </row>
    <row r="9">
      <c r="A9" s="4" t="inlineStr">
        <is>
          <t>Property and Equipment, Net</t>
        </is>
      </c>
      <c r="B9" s="4" t="inlineStr">
        <is>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is>
      </c>
    </row>
    <row r="10">
      <c r="A10" s="4" t="inlineStr">
        <is>
          <t>Leases</t>
        </is>
      </c>
      <c r="B10" s="4" t="inlineStr">
        <is>
          <t xml:space="preserve">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provide an implicit rate, the Company has used an estimated incremental borrowing rate based on the information available at the lease inception date in determining the present value of lease payments. The lease term may include options to extend or terminate the lease and the Company includes renewal options in its calculation of the estimated lease term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Variable lease costs and short-term lease payments not included in the lease liability are classified within operating activities in the consolidated statements of cash flows. For all lease agreements, the Company has combined lease and nonlease components. Leases with an initial term of 12 months or less are not recorded on the consolidated balance sheet. These expenses are recognized within operating expenses in the consolidated statements of operations. </t>
        </is>
      </c>
    </row>
    <row r="11">
      <c r="A11" s="4" t="inlineStr">
        <is>
          <t>Impairment of Long-Lived Assets</t>
        </is>
      </c>
      <c r="B11" s="4" t="inlineStr">
        <is>
          <t xml:space="preserve">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were no such impairments of long-lived assets as of March 31, 2021. The Company accounts for the sublease with EVA Automation, Inc. (“EVA”) as an operating lease and reviews the ROU asset recorded associated with the sublease for impairment whenever events or changes in circumstances indicate that the carrying amount of the ROU asset may not be recoverable in accordance with ASC 360-10. Recoverability is measured if the lease cost for the term of the sublease exceeds the anticipated sublease income for the same period on an undiscounted basis and the Company shall treat this circumstance as an indicator that the carrying amount of the ROU asset may not be recoverable. At the end of the first quarter ended March 31, 2020, the Company was informed by EVA, its sublease tenant, that EVA will not be in a position to pay future sublease rental payments and intends to exit the sublease. Given the uncertainty of the sublease tenant’s ability to pay the remaining sublease rental payments, the Company determined the carrying amounts of the ROU asset and leasehold improvements associated with the 1020 Marsh Road facility may not be recoverable. Accordingly, the Company performed a recoverability test, using an undiscounted cash flow analysis as of March 31, 2020. Based on the undiscounted cash flow analysis, the Company determined that the ROU and leasehold improvement assets had net carrying values that exceeded their estimated undiscounted future cash flows. The Company then measured the impairment of the asset group using a discounted cash flow analysis of the estimated future sublease payments to be received from an expected sublessee as the Company is currently marketing the 1020 Marsh Road location for subletting. In determining the fair value of the asset group, the Company utilized current real estate market rates, time needed to sublet the building and estimated a discount rate of 9.5%. At the end of the third quarter ended September 30, 2020, the Company continued to evaluate the estimates used in the valuation used in the first quarter of 2020. Given the continued uncertainty due to the COVID-19 shut down and the significant negative impact to the real estate market as of the end of the third quarter, the Company determined the carrying amounts of the ROU asset and leasehold improvements associated with the 1020 Marsh Road facility may not be recoverable. Accordingly, the Company performed a recoverability test, using an undiscounted cash flow analysis as of September 30, 2020. Based on the undiscounted cash flow analysis, the Company determined that the ROU and leasehold improvement assets had net carrying values that exceeded their estimated undiscounted future cash flows. The Company then measured the impairment of the asset group using a discounted cash flow analysis of the estimated future sublease payments to be received from an expected sublessee as the Company is currently marketing the 1020 Marsh Road location for subletting. In determining the fair value of the asset group, the Company utilized current real estate market estimated rates, time needed to sublet the building and estimated a discount rate of 9.5%. </t>
        </is>
      </c>
    </row>
    <row r="12">
      <c r="A12" s="4" t="inlineStr">
        <is>
          <t>Fair Value of Financial Instruments</t>
        </is>
      </c>
      <c r="B12" s="4" t="inlineStr">
        <is>
          <t>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1 assets as of March 31, 2021 and December 31, 2020. Level 1 securities are comprised of highly liquid money market funds.</t>
        </is>
      </c>
    </row>
    <row r="13">
      <c r="A13" s="4" t="inlineStr">
        <is>
          <t>Preclinical and Clinical Trial Accruals</t>
        </is>
      </c>
      <c r="B13" s="4" t="inlineStr">
        <is>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is>
      </c>
    </row>
    <row r="14">
      <c r="A14" s="4" t="inlineStr">
        <is>
          <t>Research and Development</t>
        </is>
      </c>
      <c r="B14" s="4" t="inlineStr">
        <is>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is>
      </c>
    </row>
    <row r="15">
      <c r="A15" s="4" t="inlineStr">
        <is>
          <t>Income Taxes</t>
        </is>
      </c>
      <c r="B15" s="4" t="inlineStr">
        <is>
          <t xml:space="preserve">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6">
      <c r="A16" s="4" t="inlineStr">
        <is>
          <t>Stock-Based Compensation</t>
        </is>
      </c>
      <c r="B16" s="4" t="inlineStr">
        <is>
          <t>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s follows (in thousands):
Three Months Ended
March 31,
2021
2020
Operating Expenses
Research and development
$
219
$
121
General and administrative
286
596
Total
$
505
$
717</t>
        </is>
      </c>
    </row>
    <row r="17">
      <c r="A17" s="4" t="inlineStr">
        <is>
          <t>Net Loss per Share of Common Stock</t>
        </is>
      </c>
      <c r="B17" s="4" t="inlineStr">
        <is>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periods ended March 31, 2021 and 2020, diluted net loss per common share is the same as basic net loss per common share for those periods. </t>
        </is>
      </c>
    </row>
    <row r="18">
      <c r="A18" s="4" t="inlineStr">
        <is>
          <t>Intangible Assets</t>
        </is>
      </c>
      <c r="B18" s="4" t="inlineStr">
        <is>
          <t>Intangible Asset Intangible assets consist of an assembled workforce which was acquired as part of the Merger with Versartis, Inc. Intangible assets with definite lives are amortized based on their pattern of economic benefit over their estimated useful lives and reviewed periodically for impairment. The estimated useful life of the assembled workforce is 3 years.</t>
        </is>
      </c>
    </row>
    <row r="19">
      <c r="A19" s="4" t="inlineStr">
        <is>
          <t>Collaborative Arrangements</t>
        </is>
      </c>
      <c r="B19" s="4" t="inlineStr">
        <is>
          <t>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Currently, the Company has one collaboration agreement with 3D Medicines, see Note 4 for further discussion.</t>
        </is>
      </c>
    </row>
    <row r="20">
      <c r="A20" s="4" t="inlineStr">
        <is>
          <t>Revenue Recognition</t>
        </is>
      </c>
      <c r="B20" s="4" t="inlineStr">
        <is>
          <t>Revenue Recognition The Company’s sole source of revenue for 2021 and 2020 has been generated through its collaboration and license agreement. The Company’s collaboration and license agreement contains multiple elements including (i) intellectual property licenses, and (ii) research and development services. Consideration received under these arrangements may include upfront payments, research and development funding, cost reimbursements, milestone payments, payments for product sales and royalty payments. The Company’s customer includes 3D Medicines Inc. (“3D Medicines”). The Company follows ASC 606, Revenue from Contracts with Customers The Company applies the following five-step model to recogniz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 Identify the contract with a customer. The Company considers the terms and conditions of its agreements to identify contracts within the scope of ASC 606. The Company concludes it has a contract with a customer when the contract is approved, each party's rights regarding the goods and services to be transferred can be identified, the payment terms for the goods and services can be identified, it has been determined that the customer has the ability and intent to pay and the contract has commercial substance. The Company uses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generally consist of intellectual property licenses and research and development services with respect to license and service agreements, and the manufacture and supply of product for product sales agreements. iii) Determine the transaction price. The Company determines the transaction price based on the consideration to which the Company expects to be entitled in exchange for transferring goods and services to the customer. In determining the transaction price, any variable consideration would be considered, to the extent applicable, if, in the Company’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the Company’s customers. None of the Company’s revenue generating contracts contain consideration payable to its customer or a significant financing component. iv)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v) Recognize revenue when or as we satisfy a performance obligation. Revenue is recognized at the time the related performance obligation is satisfied by transferring the promised goods or services to a customer. The Company recognizes revenue when control of the goods or services is transferred to the customers for an amount that reflects the consideration that the Company expect to receive in exchange for those goods or services.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 license provides a customer with the right to further research, develop and commercialize internally-discovered or collaborated drug candidates, or the right to use AVB-500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performance obligation, in which case the revenue is recognized over a period of time based on the estimated pattern in which the Company satisfies the combined performance obligation. The Company’s licensing agreements are generally cancelable. Research and development services The Company generates revenue from research and development services it provides to its customer and primarily includes clinical trials, and assistance during regulatory approval application process. Revenue associated with these services is recognized based on the Company’s estimate of total consideration to be received for such services and the pattern in which the Company perform the services. The pattern of performance is generally determined to be the amount of incurred costs related to the service portion of the contract with the customer as a percentage of total expected costs associated with the service portion of the contract. Contracts with Multiple Performance Obligations. The Company’s collaboration and license agreement with its customer contains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its customer primarily include two types of variable consideration: (i) development and regulatory milestone payments, which are due to the Company upon achievement of specific development and regulatory milestones and (ii) one-time sales-based payments and sales-based royalties associated with licensed intellectual property. Due to uncertainty associated with achievement of the development and regulatory milestones, the related milestone payments are excluded from the contract consideration and the corresponding revenue is not recognized until the Company concludes it is probable that reversal of such milestone revenue will not occur. As part of the Company’s evaluation of the constraint, the Company considers numerous factors, including whether the achievement of the milestone is outside of the Company’s control, contingent upon regulatory approval or dependent on licensee efforts.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The transaction price is reevaluated each reporting period and as uncertain events are resolved or other changes in circumstances occur.</t>
        </is>
      </c>
    </row>
    <row r="21">
      <c r="A21" s="4" t="inlineStr">
        <is>
          <t>Recent Accounting Pronouncements</t>
        </is>
      </c>
      <c r="B21" s="4" t="inlineStr">
        <is>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December 2019, the FASB issued ASU No. 2019-12, Income Taxes (Topic 740) In August 2020, the FASB issued ASU No. 2020-06 , Debt with Conversion and Other Options (Subtopic 470-20) and Derivatives and Hedging-Contracts in Entity's Own Equity (Subtopic 815-40)-Accounting For Convertible Instruments and Contracts in an Entity's Ow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stimated Stock-Based Compensation Expense</t>
        </is>
      </c>
      <c r="B4" s="4" t="inlineStr">
        <is>
          <t>Stock-based compensation expense, net of estimated forfeitures, is reflected in the condensed consolidated statements of operations as follows (in thousands):
Three Months Ended
March 31,
2021
2020
Operating Expenses
Research and development
$
219
$
121
General and administrative
286
596
Total
$
505
$
7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78682</v>
      </c>
      <c r="C3" s="6" t="n">
        <v>60541</v>
      </c>
    </row>
    <row r="4">
      <c r="A4" s="4" t="inlineStr">
        <is>
          <t>Prepaid expenses and other current assets</t>
        </is>
      </c>
      <c r="B4" s="5" t="n">
        <v>2804</v>
      </c>
      <c r="C4" s="5" t="n">
        <v>1148</v>
      </c>
    </row>
    <row r="5">
      <c r="A5" s="4" t="inlineStr">
        <is>
          <t>Total current assets</t>
        </is>
      </c>
      <c r="B5" s="5" t="n">
        <v>81486</v>
      </c>
      <c r="C5" s="5" t="n">
        <v>61689</v>
      </c>
    </row>
    <row r="6">
      <c r="A6" s="4" t="inlineStr">
        <is>
          <t>Restricted cash</t>
        </is>
      </c>
      <c r="B6" s="5" t="n">
        <v>2430</v>
      </c>
      <c r="C6" s="5" t="n">
        <v>2430</v>
      </c>
    </row>
    <row r="7">
      <c r="A7" s="4" t="inlineStr">
        <is>
          <t>Property and equipment, net</t>
        </is>
      </c>
      <c r="B7" s="5" t="n">
        <v>505</v>
      </c>
      <c r="C7" s="5" t="n">
        <v>526</v>
      </c>
    </row>
    <row r="8">
      <c r="A8" s="4" t="inlineStr">
        <is>
          <t>Operating lease right-of-use assets</t>
        </is>
      </c>
      <c r="B8" s="5" t="n">
        <v>2770</v>
      </c>
      <c r="C8" s="5" t="n">
        <v>2958</v>
      </c>
    </row>
    <row r="9">
      <c r="A9" s="4" t="inlineStr">
        <is>
          <t>Intangible asset, net</t>
        </is>
      </c>
      <c r="B9" s="5" t="n">
        <v>66</v>
      </c>
      <c r="C9" s="5" t="n">
        <v>97</v>
      </c>
    </row>
    <row r="10">
      <c r="A10" s="4" t="inlineStr">
        <is>
          <t>Other assets</t>
        </is>
      </c>
      <c r="B10" s="5" t="n">
        <v>10</v>
      </c>
      <c r="C10" s="5" t="n">
        <v>10</v>
      </c>
    </row>
    <row r="11">
      <c r="A11" s="4" t="inlineStr">
        <is>
          <t>Total assets</t>
        </is>
      </c>
      <c r="B11" s="5" t="n">
        <v>87267</v>
      </c>
      <c r="C11" s="5" t="n">
        <v>67710</v>
      </c>
    </row>
    <row r="12">
      <c r="A12" s="3" t="inlineStr">
        <is>
          <t>Current liabilities</t>
        </is>
      </c>
    </row>
    <row r="13">
      <c r="A13" s="4" t="inlineStr">
        <is>
          <t>Accounts payable</t>
        </is>
      </c>
      <c r="B13" s="5" t="n">
        <v>2943</v>
      </c>
      <c r="C13" s="5" t="n">
        <v>2500</v>
      </c>
    </row>
    <row r="14">
      <c r="A14" s="4" t="inlineStr">
        <is>
          <t>Accrued liabilities</t>
        </is>
      </c>
      <c r="B14" s="5" t="n">
        <v>1309</v>
      </c>
      <c r="C14" s="5" t="n">
        <v>2323</v>
      </c>
    </row>
    <row r="15">
      <c r="A15" s="4" t="inlineStr">
        <is>
          <t>Operating lease obligation, current portion</t>
        </is>
      </c>
      <c r="B15" s="5" t="n">
        <v>2401</v>
      </c>
      <c r="C15" s="5" t="n">
        <v>2086</v>
      </c>
    </row>
    <row r="16">
      <c r="A16" s="4" t="inlineStr">
        <is>
          <t>Current portion of deferred revenue</t>
        </is>
      </c>
      <c r="B16" s="5" t="n">
        <v>2449</v>
      </c>
      <c r="C16" s="5" t="n">
        <v>2552</v>
      </c>
    </row>
    <row r="17">
      <c r="A17" s="4" t="inlineStr">
        <is>
          <t>Total current liabilities</t>
        </is>
      </c>
      <c r="B17" s="5" t="n">
        <v>9102</v>
      </c>
      <c r="C17" s="5" t="n">
        <v>9461</v>
      </c>
    </row>
    <row r="18">
      <c r="A18" s="4" t="inlineStr">
        <is>
          <t>Deferred revenue, net of current portion</t>
        </is>
      </c>
      <c r="B18" s="5" t="n">
        <v>3610</v>
      </c>
      <c r="C18" s="5" t="n">
        <v>3763</v>
      </c>
    </row>
    <row r="19">
      <c r="A19" s="4" t="inlineStr">
        <is>
          <t>Operating lease obligation, net of current portion</t>
        </is>
      </c>
      <c r="B19" s="5" t="n">
        <v>5839</v>
      </c>
      <c r="C19" s="5" t="n">
        <v>6431</v>
      </c>
    </row>
    <row r="20">
      <c r="A20" s="4" t="inlineStr">
        <is>
          <t>Total liabilities</t>
        </is>
      </c>
      <c r="B20" s="5" t="n">
        <v>18551</v>
      </c>
      <c r="C20" s="5" t="n">
        <v>19655</v>
      </c>
    </row>
    <row r="21">
      <c r="A21" s="3" t="inlineStr">
        <is>
          <t>Stockholders' equity</t>
        </is>
      </c>
    </row>
    <row r="22">
      <c r="A22" s="4" t="inlineStr">
        <is>
          <t>Common stock, $0.0001 par value, 100,000,000 shares authorized at March 31, 2021 and December 31, 2020; 20,318,652 and 16,481,099 shares issued and outstanding at March 31, 2021 and December 31, 2020, respectively</t>
        </is>
      </c>
      <c r="B22" s="5" t="n">
        <v>2</v>
      </c>
      <c r="C22" s="5" t="n">
        <v>2</v>
      </c>
    </row>
    <row r="23">
      <c r="A23" s="4" t="inlineStr">
        <is>
          <t>Additional paid-in capital</t>
        </is>
      </c>
      <c r="B23" s="5" t="n">
        <v>577372</v>
      </c>
      <c r="C23" s="5" t="n">
        <v>548707</v>
      </c>
    </row>
    <row r="24">
      <c r="A24" s="4" t="inlineStr">
        <is>
          <t>Accumulated deficit</t>
        </is>
      </c>
      <c r="B24" s="5" t="n">
        <v>-508658</v>
      </c>
      <c r="C24" s="5" t="n">
        <v>-500654</v>
      </c>
    </row>
    <row r="25">
      <c r="A25" s="4" t="inlineStr">
        <is>
          <t>Total stockholders' equity</t>
        </is>
      </c>
      <c r="B25" s="5" t="n">
        <v>68716</v>
      </c>
      <c r="C25" s="5" t="n">
        <v>48055</v>
      </c>
    </row>
    <row r="26">
      <c r="A26" s="4" t="inlineStr">
        <is>
          <t>Total liabilities and stockholders’ equity</t>
        </is>
      </c>
      <c r="B26" s="6" t="n">
        <v>87267</v>
      </c>
      <c r="C26" s="6" t="n">
        <v>67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Instruments Measured at Fair Value on Recurring Basis</t>
        </is>
      </c>
      <c r="B4" s="4" t="inlineStr">
        <is>
          <t>The following table sets forth the Company’s financial instruments that were measured at fair value on a recurring basis by level within the fair value hierarchy (in thousands):
Fair Value Measurements at March 31, 2021
(unaudited)
Total
Level 1
Assets
Money market funds
$
49,209
$
49,209
Fair Value Measurements at December 31, 2020
Total
Level 1
Assets
Money market funds
$
49,207
$
49,2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Minimum Lease Payments Under Non-cancelable Operating Leases</t>
        </is>
      </c>
      <c r="B4" s="4" t="inlineStr">
        <is>
          <t>As of March 31, 2021, minimum lease payments under non-cancelable operating leases by period were expected to be as follows (in thousands):
Year Ending December 31,
2021 (9 months remaining)
$
2,182
2022
2,983
2023
3,067
2024
2,643
2025
116
Thereafter
30
Total future minimum lease payments
11,021
Less: discount
(2,781
)
Total lease liabilities
$
8,2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Awards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Activity under the Company’s stock option plan is set forth below:
Weighted
Average
Weighted
Remaining
Aggregate
Average
Contractual
Intrinsic
Number of
Exercise
Life
Value
Shares
Price
(in years)
(in thousands)
Balances, January 1, 2021
2,173,776
$
9.59
Options granted
511,950
6.10
Options cancelled
(67,131
)
10.40
Options exercised
(77,858
)
3.32
Balances, March 31, 2021
2,540,737
$
9.06
6.5
$
7,446
Outstanding and expected to vest as of March 31, 2021
2,357,071
$
9.23
6.3
$
7,332
Exercisable as of March 31, 2021
1,581,920
$
10.36
4.8
$
6,833</t>
        </is>
      </c>
    </row>
    <row r="5">
      <c r="A5" s="4" t="inlineStr">
        <is>
          <t>Summary of Fair Value of Employee Stock Options</t>
        </is>
      </c>
      <c r="B5" s="4" t="inlineStr">
        <is>
          <t>The fair value of employee stock options was estimated using the Black-Scholes model with the following weighted-average assumptions:
March 31,
March 31,
2021
2020
Expected volatility
113.5
%
111.0
%
Risk-free interest rate
0.6
%
1.6
%
Dividend yield
0.0
%
0.0
%
Expected life (in years)
6.1
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1</t>
        </is>
      </c>
    </row>
    <row r="3">
      <c r="A3" s="3" t="inlineStr">
        <is>
          <t>Earnings Per Share [Abstract]</t>
        </is>
      </c>
    </row>
    <row r="4">
      <c r="A4" s="4" t="inlineStr">
        <is>
          <t>Summary of Computation of Basic and Diluted Net Loss Per Share</t>
        </is>
      </c>
      <c r="B4" s="4" t="inlineStr">
        <is>
          <t>The following table summarizes the computation of basic and diluted net loss per share of the Company (in thousands, except per share data):
Three Months Ended
March 31,
2021
2020
Net loss
$
(8,004
)
$
(10,796
)
Basic and diluted net loss per share
$
(0.44
)
$
(0.72
)
Weighted-average shares used to compute basic and diluted net loss per share
18,067
15,013</t>
        </is>
      </c>
    </row>
    <row r="5">
      <c r="A5" s="4" t="inlineStr">
        <is>
          <t>Summary of Potentially Anti-dilutive Securities Excluded from Computation of Diluted Shares Outstanding</t>
        </is>
      </c>
      <c r="B5" s="4" t="inlineStr">
        <is>
          <t>The following potentially dilutive securities outstanding at the end of the three months ending March 31, 2021 and 2020 have been excluded from the computation of diluted shares outstanding:
Three Months Ended
March 31,
2021
2020
Options to purchase common stock
2,540,737
2,174,159
Restricted stock units
—
90,6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ormation and Business of the Company - Additional Information (Detail) - USD ($)</t>
        </is>
      </c>
      <c r="B1" s="2" t="inlineStr">
        <is>
          <t>Jun. 01, 2016</t>
        </is>
      </c>
      <c r="C1" s="2" t="inlineStr">
        <is>
          <t>Jul. 31, 2016</t>
        </is>
      </c>
      <c r="D1" s="2" t="inlineStr">
        <is>
          <t>Mar. 31, 2021</t>
        </is>
      </c>
      <c r="E1" s="2" t="inlineStr">
        <is>
          <t>Apr. 30, 2021</t>
        </is>
      </c>
      <c r="F1" s="2" t="inlineStr">
        <is>
          <t>Dec. 31, 2019</t>
        </is>
      </c>
    </row>
    <row r="2">
      <c r="A2" s="3" t="inlineStr">
        <is>
          <t>Grant [Line Items]</t>
        </is>
      </c>
    </row>
    <row r="3">
      <c r="A3" s="4" t="inlineStr">
        <is>
          <t>Revenue from product development award</t>
        </is>
      </c>
      <c r="D3" s="6" t="n">
        <v>256000</v>
      </c>
    </row>
    <row r="4">
      <c r="A4" s="4" t="inlineStr">
        <is>
          <t>Cancer Prevention &amp; Research Institute of Texas [Member]</t>
        </is>
      </c>
    </row>
    <row r="5">
      <c r="A5" s="3" t="inlineStr">
        <is>
          <t>Grant [Line Items]</t>
        </is>
      </c>
    </row>
    <row r="6">
      <c r="A6" s="4" t="inlineStr">
        <is>
          <t>Expected milestone payments</t>
        </is>
      </c>
      <c r="E6" s="6" t="n">
        <v>6000000</v>
      </c>
    </row>
    <row r="7">
      <c r="A7" s="4" t="inlineStr">
        <is>
          <t>Revenue from product development award</t>
        </is>
      </c>
      <c r="C7" s="6" t="n">
        <v>20000000</v>
      </c>
    </row>
    <row r="8">
      <c r="A8" s="4" t="inlineStr">
        <is>
          <t>Grant termination date</t>
        </is>
      </c>
      <c r="B8" s="4" t="inlineStr">
        <is>
          <t>Nov. 30,
		2019</t>
        </is>
      </c>
    </row>
    <row r="9">
      <c r="A9" s="4" t="inlineStr">
        <is>
          <t>Percentage of cash required to raise in matching funds</t>
        </is>
      </c>
      <c r="B9" s="4" t="inlineStr">
        <is>
          <t>50.00%</t>
        </is>
      </c>
    </row>
    <row r="10">
      <c r="A10" s="4" t="inlineStr">
        <is>
          <t>Cash required to raise in matching funds</t>
        </is>
      </c>
      <c r="B10" s="6" t="n">
        <v>10000000</v>
      </c>
    </row>
    <row r="11">
      <c r="A11" s="4" t="inlineStr">
        <is>
          <t>Term of project during which cash required to raise in matching funds</t>
        </is>
      </c>
      <c r="B11" s="4" t="inlineStr">
        <is>
          <t>3 years</t>
        </is>
      </c>
    </row>
    <row r="12">
      <c r="A12" s="4" t="inlineStr">
        <is>
          <t>Cash required in matching funds raised</t>
        </is>
      </c>
      <c r="B12" s="6" t="n">
        <v>10000000</v>
      </c>
    </row>
    <row r="13">
      <c r="A13" s="4" t="inlineStr">
        <is>
          <t>Percentage of grant award proceeds required to pay</t>
        </is>
      </c>
      <c r="B13" s="4" t="inlineStr">
        <is>
          <t>400.00%</t>
        </is>
      </c>
    </row>
    <row r="14">
      <c r="A14" s="4" t="inlineStr">
        <is>
          <t>Cancer Prevention &amp; Research Institute of Texas [Member] | Maximum [Member]</t>
        </is>
      </c>
    </row>
    <row r="15">
      <c r="A15" s="3" t="inlineStr">
        <is>
          <t>Grant [Line Items]</t>
        </is>
      </c>
    </row>
    <row r="16">
      <c r="A16" s="4" t="inlineStr">
        <is>
          <t>Percentage of grant award proceeds required to pay thereafter until government exclusivity maintained</t>
        </is>
      </c>
      <c r="B16" s="4" t="inlineStr">
        <is>
          <t>1.00%</t>
        </is>
      </c>
    </row>
    <row r="17">
      <c r="A17" s="4" t="inlineStr">
        <is>
          <t>Stanford University [Member] | Maximum [Member]</t>
        </is>
      </c>
    </row>
    <row r="18">
      <c r="A18" s="3" t="inlineStr">
        <is>
          <t>Grant [Line Items]</t>
        </is>
      </c>
    </row>
    <row r="19">
      <c r="A19" s="4" t="inlineStr">
        <is>
          <t>Milestone payments upon achievement of clinical and regulatory milestones</t>
        </is>
      </c>
      <c r="F19" s="6"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t>
        </is>
      </c>
      <c r="B1" s="2" t="inlineStr">
        <is>
          <t>3 Months Ended</t>
        </is>
      </c>
      <c r="E1" s="2" t="inlineStr">
        <is>
          <t>9 Months Ended</t>
        </is>
      </c>
    </row>
    <row r="2">
      <c r="B2" s="2" t="inlineStr">
        <is>
          <t>Mar. 31, 2021USD ($)Segment</t>
        </is>
      </c>
      <c r="C2" s="2" t="inlineStr">
        <is>
          <t>Sep. 30, 2020USD ($)</t>
        </is>
      </c>
      <c r="D2" s="2" t="inlineStr">
        <is>
          <t>Mar. 31, 2020USD ($)</t>
        </is>
      </c>
      <c r="E2" s="2" t="inlineStr">
        <is>
          <t>Sep. 30, 2020USD ($)</t>
        </is>
      </c>
      <c r="F2" s="2" t="inlineStr">
        <is>
          <t>Dec. 31, 2020USD ($)</t>
        </is>
      </c>
    </row>
    <row r="3">
      <c r="A3" s="3" t="inlineStr">
        <is>
          <t>Significant Accounting Policies [Line Items]</t>
        </is>
      </c>
    </row>
    <row r="4">
      <c r="A4" s="4" t="inlineStr">
        <is>
          <t>Cash and cash equivalents</t>
        </is>
      </c>
      <c r="B4" s="6" t="n">
        <v>78682000</v>
      </c>
      <c r="F4" s="6" t="n">
        <v>60541000</v>
      </c>
    </row>
    <row r="5">
      <c r="A5" s="4" t="inlineStr">
        <is>
          <t>Accumulated deficit</t>
        </is>
      </c>
      <c r="B5" s="5" t="n">
        <v>-508658000</v>
      </c>
      <c r="F5" s="6" t="n">
        <v>-500654000</v>
      </c>
    </row>
    <row r="6">
      <c r="A6" s="4" t="inlineStr">
        <is>
          <t>Working capital</t>
        </is>
      </c>
      <c r="B6" s="6" t="n">
        <v>72400000</v>
      </c>
    </row>
    <row r="7">
      <c r="A7" s="4" t="inlineStr">
        <is>
          <t>Number of operating segment | Segment</t>
        </is>
      </c>
      <c r="B7" s="5" t="n">
        <v>1</v>
      </c>
    </row>
    <row r="8">
      <c r="A8" s="4" t="inlineStr">
        <is>
          <t>Cash and cash equivalents, restricted cash maturity period</t>
        </is>
      </c>
      <c r="B8" s="4" t="inlineStr">
        <is>
          <t>Three months or less</t>
        </is>
      </c>
    </row>
    <row r="9">
      <c r="A9" s="4" t="inlineStr">
        <is>
          <t>Lessee, operating lease, existence of option to extend</t>
        </is>
      </c>
      <c r="B9" s="4" t="inlineStr">
        <is>
          <t>true</t>
        </is>
      </c>
      <c r="D9" s="4" t="inlineStr">
        <is>
          <t>true</t>
        </is>
      </c>
    </row>
    <row r="10">
      <c r="A10" s="4" t="inlineStr">
        <is>
          <t>Lessee, operating lease, existence of option to terminate</t>
        </is>
      </c>
      <c r="B10" s="4" t="inlineStr">
        <is>
          <t>true</t>
        </is>
      </c>
      <c r="D10" s="4" t="inlineStr">
        <is>
          <t>true</t>
        </is>
      </c>
    </row>
    <row r="11">
      <c r="A11" s="4" t="inlineStr">
        <is>
          <t>Impairments of long-lived assets</t>
        </is>
      </c>
      <c r="B11" s="6" t="n">
        <v>0</v>
      </c>
      <c r="D11" s="6" t="n">
        <v>2870000</v>
      </c>
      <c r="E11" s="6" t="n">
        <v>5800000</v>
      </c>
    </row>
    <row r="12">
      <c r="A12" s="4" t="inlineStr">
        <is>
          <t>Impairments of right-of-use assets</t>
        </is>
      </c>
      <c r="C12" s="6" t="n">
        <v>2400000</v>
      </c>
      <c r="D12" s="5" t="n">
        <v>2400000</v>
      </c>
    </row>
    <row r="13">
      <c r="A13" s="4" t="inlineStr">
        <is>
          <t>leasehold improvement assets</t>
        </is>
      </c>
      <c r="C13" s="6" t="n">
        <v>500000</v>
      </c>
      <c r="D13" s="6" t="n">
        <v>500000</v>
      </c>
      <c r="E13" s="6" t="n">
        <v>500000</v>
      </c>
    </row>
    <row r="14">
      <c r="A14" s="4" t="inlineStr">
        <is>
          <t>ASU No. 2019-12 [Member]</t>
        </is>
      </c>
    </row>
    <row r="15">
      <c r="A15" s="3" t="inlineStr">
        <is>
          <t>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Early Adoption [true false]</t>
        </is>
      </c>
      <c r="B17" s="4" t="inlineStr">
        <is>
          <t>true</t>
        </is>
      </c>
    </row>
    <row r="18">
      <c r="A18" s="4" t="inlineStr">
        <is>
          <t>Change in Accounting Principle, Accounting Standards Update, Immaterial Effect [true false]</t>
        </is>
      </c>
      <c r="B18" s="4" t="inlineStr">
        <is>
          <t>true</t>
        </is>
      </c>
    </row>
    <row r="19">
      <c r="A19" s="4" t="inlineStr">
        <is>
          <t>Change in Accounting Principle, Accounting Standards Update, Adoption Date</t>
        </is>
      </c>
      <c r="B19" s="4" t="inlineStr">
        <is>
          <t>Jan. 1,
		2021</t>
        </is>
      </c>
    </row>
    <row r="20">
      <c r="A20" s="4" t="inlineStr">
        <is>
          <t>Assembled Workforce [Member]</t>
        </is>
      </c>
    </row>
    <row r="21">
      <c r="A21" s="3" t="inlineStr">
        <is>
          <t>Significant Accounting Policies [Line Items]</t>
        </is>
      </c>
    </row>
    <row r="22">
      <c r="A22" s="4" t="inlineStr">
        <is>
          <t>Estimated useful life of intangible assets</t>
        </is>
      </c>
      <c r="B22" s="4" t="inlineStr">
        <is>
          <t>3 years</t>
        </is>
      </c>
    </row>
    <row r="23">
      <c r="A23" s="4" t="inlineStr">
        <is>
          <t>Discounted Cash Flows [Member]</t>
        </is>
      </c>
    </row>
    <row r="24">
      <c r="A24" s="3" t="inlineStr">
        <is>
          <t>Significant Accounting Policies [Line Items]</t>
        </is>
      </c>
    </row>
    <row r="25">
      <c r="A25" s="4" t="inlineStr">
        <is>
          <t>Right-of-use and leasehold improvement assets, discount rate</t>
        </is>
      </c>
      <c r="C25" s="9" t="n">
        <v>0.095</v>
      </c>
      <c r="D25" s="9" t="n">
        <v>0.095</v>
      </c>
      <c r="E25" s="9" t="n">
        <v>0.095</v>
      </c>
    </row>
    <row r="26">
      <c r="A26" s="4" t="inlineStr">
        <is>
          <t>Minimum [Member]</t>
        </is>
      </c>
    </row>
    <row r="27">
      <c r="A27" s="3" t="inlineStr">
        <is>
          <t>Significant Accounting Policies [Line Items]</t>
        </is>
      </c>
    </row>
    <row r="28">
      <c r="A28" s="4" t="inlineStr">
        <is>
          <t>Property and equipment estimated useful lives</t>
        </is>
      </c>
      <c r="B28" s="4" t="inlineStr">
        <is>
          <t>3 years</t>
        </is>
      </c>
    </row>
    <row r="29">
      <c r="A29" s="4" t="inlineStr">
        <is>
          <t>Maximum [Member]</t>
        </is>
      </c>
    </row>
    <row r="30">
      <c r="A30" s="3" t="inlineStr">
        <is>
          <t>Significant Accounting Policies [Line Items]</t>
        </is>
      </c>
    </row>
    <row r="31">
      <c r="A31" s="4" t="inlineStr">
        <is>
          <t>Property and equipment estimated useful lives</t>
        </is>
      </c>
      <c r="B31" s="4" t="inlineStr">
        <is>
          <t>5 years</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stimated Stock-Based Compensation Expense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505</v>
      </c>
      <c r="C4" s="6" t="n">
        <v>717</v>
      </c>
    </row>
    <row r="5">
      <c r="A5" s="4" t="inlineStr">
        <is>
          <t>Research and development [Member]</t>
        </is>
      </c>
    </row>
    <row r="6">
      <c r="A6" s="3" t="inlineStr">
        <is>
          <t>Employee Service Share Based Compensation Allocation Of Recognized Period Costs [Line Items]</t>
        </is>
      </c>
    </row>
    <row r="7">
      <c r="A7" s="4" t="inlineStr">
        <is>
          <t>Stock-based compensation expense</t>
        </is>
      </c>
      <c r="B7" s="5" t="n">
        <v>219</v>
      </c>
      <c r="C7" s="5" t="n">
        <v>121</v>
      </c>
    </row>
    <row r="8">
      <c r="A8" s="4" t="inlineStr">
        <is>
          <t>General and administrative [Member]</t>
        </is>
      </c>
    </row>
    <row r="9">
      <c r="A9" s="3" t="inlineStr">
        <is>
          <t>Employee Service Share Based Compensation Allocation Of Recognized Period Costs [Line Items]</t>
        </is>
      </c>
    </row>
    <row r="10">
      <c r="A10" s="4" t="inlineStr">
        <is>
          <t>Stock-based compensation expense</t>
        </is>
      </c>
      <c r="B10" s="6" t="n">
        <v>286</v>
      </c>
      <c r="C10" s="6" t="n">
        <v>5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Recurring Basis (Detail) - Recurring [Member] - Money market funds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fair value</t>
        </is>
      </c>
      <c r="B3" s="6" t="n">
        <v>49209</v>
      </c>
      <c r="C3" s="6" t="n">
        <v>49207</v>
      </c>
    </row>
    <row r="4">
      <c r="A4" s="4" t="inlineStr">
        <is>
          <t>Level 1 [Member]</t>
        </is>
      </c>
    </row>
    <row r="5">
      <c r="A5" s="3" t="inlineStr">
        <is>
          <t>Fair Value Assets And Liabilities Measured On Recurring And Nonrecurring Basis [Line Items]</t>
        </is>
      </c>
    </row>
    <row r="6">
      <c r="A6" s="4" t="inlineStr">
        <is>
          <t>Assets, fair value</t>
        </is>
      </c>
      <c r="B6" s="6" t="n">
        <v>49209</v>
      </c>
      <c r="C6" s="6" t="n">
        <v>492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Transfers within the hierarchy</t>
        </is>
      </c>
      <c r="B4" s="6" t="n">
        <v>0</v>
      </c>
      <c r="C4" s="6" t="n">
        <v>0</v>
      </c>
    </row>
    <row r="5">
      <c r="A5" s="4" t="inlineStr">
        <is>
          <t>Nonrecurring [Member] | Level 3 [Member]</t>
        </is>
      </c>
    </row>
    <row r="6">
      <c r="A6" s="3" t="inlineStr">
        <is>
          <t>Fair Value Assets And Liabilities Measured On Recurring And Nonrecurring Basis [Line Items]</t>
        </is>
      </c>
    </row>
    <row r="7">
      <c r="A7" s="4" t="inlineStr">
        <is>
          <t>Impairment charge of right-of-use and leasehold improvement assets</t>
        </is>
      </c>
      <c r="B7" s="6" t="n">
        <v>2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Collaboration and License Agreement - Additional Information (Detail) - USD ($) $ in Thousands</t>
        </is>
      </c>
      <c r="B1" s="2" t="inlineStr">
        <is>
          <t>Nov. 06, 2020</t>
        </is>
      </c>
      <c r="C1" s="2" t="inlineStr">
        <is>
          <t>Mar. 31, 2021</t>
        </is>
      </c>
      <c r="D1" s="2" t="inlineStr">
        <is>
          <t>Dec. 31, 2020</t>
        </is>
      </c>
    </row>
    <row r="2">
      <c r="A2" s="3" t="inlineStr">
        <is>
          <t>Collaborative Arrangements And Noncollaborative Arrangement Transactions [Line Items]</t>
        </is>
      </c>
    </row>
    <row r="3">
      <c r="A3" s="4" t="inlineStr">
        <is>
          <t>Collaboration and license agreement date</t>
        </is>
      </c>
      <c r="C3" s="4" t="inlineStr">
        <is>
          <t>Nov. 6,
		2020</t>
        </is>
      </c>
    </row>
    <row r="4">
      <c r="A4" s="4" t="inlineStr">
        <is>
          <t>Collaborative arrangement, rights and obligations</t>
        </is>
      </c>
      <c r="B4" s="4" t="inlineStr">
        <is>
          <t>The Company will also be entitled to receive tiered royalties ranging from low double digits to mid-teens on sales in the Territory, if any, of products containing AVB-500. Royalties are payable with respect to each jurisdiction in the Territory until the latest to occur of: (i) the last-to-expire of specified patent rights in such jurisdiction in the Territory; (ii) expiration of marketing or regulatory exclusivity in such jurisdiction in the Territory; or (iii) ten (10) years after the first commercial sale of a product in such jurisdiction in the Territory. In addition, royalties payable under the Agreement will be subject to reduction on account of generic competition under certain specified conditions, with any such reductions capped at certain percentages of the amounts otherwise payable during the applicable royalty payment period.</t>
        </is>
      </c>
    </row>
    <row r="5">
      <c r="A5" s="4" t="inlineStr">
        <is>
          <t>Transaction Price</t>
        </is>
      </c>
      <c r="B5" s="6" t="n">
        <v>12000</v>
      </c>
    </row>
    <row r="6">
      <c r="A6" s="4" t="inlineStr">
        <is>
          <t>Research and development services performance obligation</t>
        </is>
      </c>
      <c r="B6" s="5" t="n">
        <v>6400</v>
      </c>
    </row>
    <row r="7">
      <c r="A7" s="4" t="inlineStr">
        <is>
          <t>Intellectual property obligation</t>
        </is>
      </c>
      <c r="B7" s="5" t="n">
        <v>5600</v>
      </c>
    </row>
    <row r="8">
      <c r="A8" s="4" t="inlineStr">
        <is>
          <t>Assessed clinical or regulatory milestones</t>
        </is>
      </c>
      <c r="C8" s="6" t="n">
        <v>0</v>
      </c>
    </row>
    <row r="9">
      <c r="A9" s="4" t="inlineStr">
        <is>
          <t>3D Medicines [Member]</t>
        </is>
      </c>
    </row>
    <row r="10">
      <c r="A10" s="3" t="inlineStr">
        <is>
          <t>Collaborative Arrangements And Noncollaborative Arrangement Transactions [Line Items]</t>
        </is>
      </c>
    </row>
    <row r="11">
      <c r="A11" s="4" t="inlineStr">
        <is>
          <t>Revenue from research and development services</t>
        </is>
      </c>
      <c r="C11" s="5" t="n">
        <v>300</v>
      </c>
    </row>
    <row r="12">
      <c r="A12" s="4" t="inlineStr">
        <is>
          <t>Contract Liability</t>
        </is>
      </c>
      <c r="C12" s="5" t="n">
        <v>6000</v>
      </c>
    </row>
    <row r="13">
      <c r="A13" s="4" t="inlineStr">
        <is>
          <t>Contract Liability, current</t>
        </is>
      </c>
      <c r="C13" s="5" t="n">
        <v>2400</v>
      </c>
    </row>
    <row r="14">
      <c r="A14" s="4" t="inlineStr">
        <is>
          <t>Contract Liability, long-term</t>
        </is>
      </c>
      <c r="C14" s="6" t="n">
        <v>3600</v>
      </c>
    </row>
    <row r="15">
      <c r="A15" s="4" t="inlineStr">
        <is>
          <t>Service period for future research and development services expected to occur</t>
        </is>
      </c>
      <c r="C15" s="4" t="inlineStr">
        <is>
          <t>2 years 2 months 12 days</t>
        </is>
      </c>
    </row>
    <row r="16">
      <c r="A16" s="4" t="inlineStr">
        <is>
          <t>3D Medicines [Member]</t>
        </is>
      </c>
    </row>
    <row r="17">
      <c r="A17" s="3" t="inlineStr">
        <is>
          <t>Collaborative Arrangements And Noncollaborative Arrangement Transactions [Line Items]</t>
        </is>
      </c>
    </row>
    <row r="18">
      <c r="A18" s="4" t="inlineStr">
        <is>
          <t>Collaborative agreement milestone cash payment</t>
        </is>
      </c>
      <c r="B18" s="5" t="n">
        <v>12000</v>
      </c>
    </row>
    <row r="19">
      <c r="A19" s="4" t="inlineStr">
        <is>
          <t>Proceeds from Collaborators</t>
        </is>
      </c>
      <c r="D19" s="6" t="n">
        <v>12000</v>
      </c>
    </row>
    <row r="20">
      <c r="A20" s="4" t="inlineStr">
        <is>
          <t>3D Medicines [Member] | Maximum [Member]</t>
        </is>
      </c>
    </row>
    <row r="21">
      <c r="A21" s="3" t="inlineStr">
        <is>
          <t>Collaborative Arrangements And Noncollaborative Arrangement Transactions [Line Items]</t>
        </is>
      </c>
    </row>
    <row r="22">
      <c r="A22" s="4" t="inlineStr">
        <is>
          <t>Clinical development, regulatory and commercial milestone payments</t>
        </is>
      </c>
      <c r="B22" s="6" t="n">
        <v>207000</v>
      </c>
    </row>
    <row r="23">
      <c r="A23" s="4" t="inlineStr">
        <is>
          <t>Stanford University [Member]</t>
        </is>
      </c>
    </row>
    <row r="24">
      <c r="A24" s="3" t="inlineStr">
        <is>
          <t>Collaborative Arrangements And Noncollaborative Arrangement Transactions [Line Items]</t>
        </is>
      </c>
    </row>
    <row r="25">
      <c r="A25" s="4" t="inlineStr">
        <is>
          <t>Collaborative agreement milestone cash payment due</t>
        </is>
      </c>
      <c r="C25" s="6" t="n">
        <v>1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0318652</v>
      </c>
      <c r="C5" s="5" t="n">
        <v>16481099</v>
      </c>
    </row>
    <row r="6">
      <c r="A6" s="4" t="inlineStr">
        <is>
          <t>Common stock, shares outstanding</t>
        </is>
      </c>
      <c r="B6" s="5" t="n">
        <v>20318652</v>
      </c>
      <c r="C6" s="5" t="n">
        <v>16481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4" customWidth="1" min="2" max="2"/>
    <col width="17" customWidth="1" min="3" max="3"/>
    <col width="21" customWidth="1" min="4" max="4"/>
    <col width="22" customWidth="1" min="5" max="5"/>
    <col width="25" customWidth="1" min="6" max="6"/>
    <col width="21" customWidth="1" min="7" max="7"/>
    <col width="21" customWidth="1" min="8" max="8"/>
  </cols>
  <sheetData>
    <row r="1">
      <c r="A1" s="1" t="inlineStr">
        <is>
          <t>Leases - Additional Information (Detail) $ in Thousands</t>
        </is>
      </c>
      <c r="B1" s="2" t="inlineStr">
        <is>
          <t>1 Months Ended</t>
        </is>
      </c>
      <c r="F1" s="2" t="inlineStr">
        <is>
          <t>3 Months Ended</t>
        </is>
      </c>
      <c r="H1" s="2" t="inlineStr">
        <is>
          <t>12 Months Ended</t>
        </is>
      </c>
    </row>
    <row r="2">
      <c r="B2" s="2" t="inlineStr">
        <is>
          <t>Aug. 31, 2020USD ($)ft²</t>
        </is>
      </c>
      <c r="C2" s="2" t="inlineStr">
        <is>
          <t>Oct. 31, 2018ft²</t>
        </is>
      </c>
      <c r="D2" s="2" t="inlineStr">
        <is>
          <t>Aug. 01, 2018USD ($)</t>
        </is>
      </c>
      <c r="E2" s="2" t="inlineStr">
        <is>
          <t>Mar. 31, 2017ft²Lease</t>
        </is>
      </c>
      <c r="F2" s="2" t="inlineStr">
        <is>
          <t>Mar. 31, 2021USD ($)</t>
        </is>
      </c>
      <c r="G2" s="2" t="inlineStr">
        <is>
          <t>Mar. 31, 2020USD ($)</t>
        </is>
      </c>
      <c r="H2" s="2" t="inlineStr">
        <is>
          <t>Dec. 31, 2020USD ($)</t>
        </is>
      </c>
    </row>
    <row r="3">
      <c r="A3" s="3" t="inlineStr">
        <is>
          <t>Lessee Lease Description [Line Items]</t>
        </is>
      </c>
    </row>
    <row r="4">
      <c r="A4" s="4" t="inlineStr">
        <is>
          <t>Number of lease renewal option | Lease</t>
        </is>
      </c>
      <c r="E4" s="5" t="n">
        <v>1</v>
      </c>
    </row>
    <row r="5">
      <c r="A5" s="4" t="inlineStr">
        <is>
          <t>Cash paid for measurement of lease obligations for operating cash flows from operating leases</t>
        </is>
      </c>
      <c r="F5" s="6" t="n">
        <v>300</v>
      </c>
      <c r="G5" s="6" t="n">
        <v>700</v>
      </c>
    </row>
    <row r="6">
      <c r="A6" s="4" t="inlineStr">
        <is>
          <t>Short term and variable lease cost</t>
        </is>
      </c>
      <c r="F6" s="5" t="n">
        <v>100</v>
      </c>
      <c r="G6" s="5" t="n">
        <v>100</v>
      </c>
    </row>
    <row r="7">
      <c r="A7" s="4" t="inlineStr">
        <is>
          <t>Rent expense</t>
        </is>
      </c>
      <c r="F7" s="6" t="n">
        <v>400</v>
      </c>
      <c r="G7" s="5" t="n">
        <v>800</v>
      </c>
    </row>
    <row r="8">
      <c r="A8" s="4" t="inlineStr">
        <is>
          <t>Weighted average remaining lease term</t>
        </is>
      </c>
      <c r="F8" s="4" t="inlineStr">
        <is>
          <t>3 years 8 months 12 days</t>
        </is>
      </c>
    </row>
    <row r="9">
      <c r="A9" s="4" t="inlineStr">
        <is>
          <t>Weighted average discount rate</t>
        </is>
      </c>
      <c r="F9" s="4" t="inlineStr">
        <is>
          <t>7.64%</t>
        </is>
      </c>
    </row>
    <row r="10">
      <c r="A10" s="4" t="inlineStr">
        <is>
          <t>Write down of sublease receivable balance and previously capitalized commission charges</t>
        </is>
      </c>
      <c r="G10" s="5" t="n">
        <v>1383</v>
      </c>
    </row>
    <row r="11">
      <c r="A11" s="4" t="inlineStr">
        <is>
          <t>2479 E. Bayshore Blvd, Palo Alto, California [Member] | Sublease Agreement [Member]</t>
        </is>
      </c>
    </row>
    <row r="12">
      <c r="A12" s="3" t="inlineStr">
        <is>
          <t>Lessee Lease Description [Line Items]</t>
        </is>
      </c>
    </row>
    <row r="13">
      <c r="A13" s="4" t="inlineStr">
        <is>
          <t>Operating facility lease area | ft²</t>
        </is>
      </c>
      <c r="C13" s="5" t="n">
        <v>4240</v>
      </c>
    </row>
    <row r="14">
      <c r="A14" s="4" t="inlineStr">
        <is>
          <t>Lease commencement date</t>
        </is>
      </c>
      <c r="C14" s="4" t="inlineStr">
        <is>
          <t>2018-10</t>
        </is>
      </c>
    </row>
    <row r="15">
      <c r="A15" s="4" t="inlineStr">
        <is>
          <t>Lease expires date</t>
        </is>
      </c>
      <c r="C15" s="4" t="inlineStr">
        <is>
          <t>Aug. 31,
		2020</t>
        </is>
      </c>
    </row>
    <row r="16">
      <c r="A16" s="4" t="inlineStr">
        <is>
          <t>North Carolina [Member]</t>
        </is>
      </c>
    </row>
    <row r="17">
      <c r="A17" s="3" t="inlineStr">
        <is>
          <t>Lessee Lease Description [Line Items]</t>
        </is>
      </c>
    </row>
    <row r="18">
      <c r="A18" s="4" t="inlineStr">
        <is>
          <t>Operating facility lease area | ft²</t>
        </is>
      </c>
      <c r="B18" s="5" t="n">
        <v>4128</v>
      </c>
    </row>
    <row r="19">
      <c r="A19" s="4" t="inlineStr">
        <is>
          <t>Operating facility lease term</t>
        </is>
      </c>
      <c r="B19" s="4" t="inlineStr">
        <is>
          <t>63 months</t>
        </is>
      </c>
    </row>
    <row r="20">
      <c r="A20" s="4" t="inlineStr">
        <is>
          <t>Operating lease abatement term</t>
        </is>
      </c>
      <c r="B20" s="4" t="inlineStr">
        <is>
          <t>3 months</t>
        </is>
      </c>
    </row>
    <row r="21">
      <c r="A21" s="4" t="inlineStr">
        <is>
          <t>Cash paid for measurement of lease obligations for operating cash flows from operating leases</t>
        </is>
      </c>
      <c r="B21" s="6" t="n">
        <v>9</v>
      </c>
    </row>
    <row r="22">
      <c r="A22" s="4" t="inlineStr">
        <is>
          <t>1020 Marsh Road, Menlo Park, California [Member]</t>
        </is>
      </c>
    </row>
    <row r="23">
      <c r="A23" s="3" t="inlineStr">
        <is>
          <t>Lessee Lease Description [Line Items]</t>
        </is>
      </c>
    </row>
    <row r="24">
      <c r="A24" s="4" t="inlineStr">
        <is>
          <t>Operating facility lease area | ft²</t>
        </is>
      </c>
      <c r="E24" s="5" t="n">
        <v>34500</v>
      </c>
    </row>
    <row r="25">
      <c r="A25" s="4" t="inlineStr">
        <is>
          <t>Lease commencement date</t>
        </is>
      </c>
      <c r="E25" s="4" t="inlineStr">
        <is>
          <t>2017-08</t>
        </is>
      </c>
    </row>
    <row r="26">
      <c r="A26" s="4" t="inlineStr">
        <is>
          <t>Operating facility lease term</t>
        </is>
      </c>
      <c r="E26" s="4" t="inlineStr">
        <is>
          <t>87 months</t>
        </is>
      </c>
    </row>
    <row r="27">
      <c r="A27" s="4" t="inlineStr">
        <is>
          <t>Lease agreement, one renewal option term</t>
        </is>
      </c>
      <c r="E27" s="4" t="inlineStr">
        <is>
          <t>5 years</t>
        </is>
      </c>
    </row>
    <row r="28">
      <c r="A28" s="4" t="inlineStr">
        <is>
          <t>1020 Marsh Road, Menlo Park, California [Member] | Sublease Agreement [Member] | EVA Automation, Inc [Member]</t>
        </is>
      </c>
    </row>
    <row r="29">
      <c r="A29" s="3" t="inlineStr">
        <is>
          <t>Lessee Lease Description [Line Items]</t>
        </is>
      </c>
    </row>
    <row r="30">
      <c r="A30" s="4" t="inlineStr">
        <is>
          <t>Operating facility lease term</t>
        </is>
      </c>
      <c r="D30" s="4" t="inlineStr">
        <is>
          <t>72 months</t>
        </is>
      </c>
    </row>
    <row r="31">
      <c r="A31" s="4" t="inlineStr">
        <is>
          <t>Operating lease abatement term</t>
        </is>
      </c>
      <c r="D31" s="4" t="inlineStr">
        <is>
          <t>5 months</t>
        </is>
      </c>
    </row>
    <row r="32">
      <c r="A32" s="4" t="inlineStr">
        <is>
          <t>Sublease commencement date</t>
        </is>
      </c>
      <c r="D32" s="4" t="inlineStr">
        <is>
          <t>Oct. 1,
		2018</t>
        </is>
      </c>
    </row>
    <row r="33">
      <c r="A33" s="4" t="inlineStr">
        <is>
          <t>Abatement of base rent lease payment</t>
        </is>
      </c>
      <c r="D33" s="6" t="n">
        <v>900</v>
      </c>
    </row>
    <row r="34">
      <c r="A34" s="4" t="inlineStr">
        <is>
          <t>Write down of sublease receivable balance and previously capitalized commission charges</t>
        </is>
      </c>
      <c r="G34" s="5" t="n">
        <v>1400</v>
      </c>
    </row>
    <row r="35">
      <c r="A35" s="4" t="inlineStr">
        <is>
          <t>Operating lease sublease income (loss)</t>
        </is>
      </c>
      <c r="G35" s="5" t="n">
        <v>-700</v>
      </c>
      <c r="H35" s="6" t="n">
        <v>-13</v>
      </c>
    </row>
    <row r="36">
      <c r="A36" s="4" t="inlineStr">
        <is>
          <t>Cash received from sublease</t>
        </is>
      </c>
      <c r="G36" s="6" t="n">
        <v>400</v>
      </c>
      <c r="H36" s="6" t="n">
        <v>120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inimum Lease Payments Under Non-cancelable Operating Leases (Detail) $ in Thousands</t>
        </is>
      </c>
      <c r="B1" s="2" t="inlineStr">
        <is>
          <t>Mar. 31, 2021USD ($)</t>
        </is>
      </c>
    </row>
    <row r="2">
      <c r="A2" s="3" t="inlineStr">
        <is>
          <t>Leases [Abstract]</t>
        </is>
      </c>
    </row>
    <row r="3">
      <c r="A3" s="4" t="inlineStr">
        <is>
          <t>2021 (9 months remaining)</t>
        </is>
      </c>
      <c r="B3" s="6" t="n">
        <v>2182</v>
      </c>
    </row>
    <row r="4">
      <c r="A4" s="4" t="inlineStr">
        <is>
          <t>2022</t>
        </is>
      </c>
      <c r="B4" s="5" t="n">
        <v>2983</v>
      </c>
    </row>
    <row r="5">
      <c r="A5" s="4" t="inlineStr">
        <is>
          <t>2023</t>
        </is>
      </c>
      <c r="B5" s="5" t="n">
        <v>3067</v>
      </c>
    </row>
    <row r="6">
      <c r="A6" s="4" t="inlineStr">
        <is>
          <t>2024</t>
        </is>
      </c>
      <c r="B6" s="5" t="n">
        <v>2643</v>
      </c>
    </row>
    <row r="7">
      <c r="A7" s="4" t="inlineStr">
        <is>
          <t>2025</t>
        </is>
      </c>
      <c r="B7" s="5" t="n">
        <v>116</v>
      </c>
    </row>
    <row r="8">
      <c r="A8" s="4" t="inlineStr">
        <is>
          <t>Thereafter</t>
        </is>
      </c>
      <c r="B8" s="5" t="n">
        <v>30</v>
      </c>
    </row>
    <row r="9">
      <c r="A9" s="4" t="inlineStr">
        <is>
          <t>Total future minimum lease payments</t>
        </is>
      </c>
      <c r="B9" s="5" t="n">
        <v>11021</v>
      </c>
    </row>
    <row r="10">
      <c r="A10" s="4" t="inlineStr">
        <is>
          <t>Less: discount</t>
        </is>
      </c>
      <c r="B10" s="5" t="n">
        <v>-2781</v>
      </c>
    </row>
    <row r="11">
      <c r="A11" s="4" t="inlineStr">
        <is>
          <t>Total lease liabilities</t>
        </is>
      </c>
      <c r="B11" s="6" t="n">
        <v>8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Mar. 31, 2021USD ($)</t>
        </is>
      </c>
    </row>
    <row r="2">
      <c r="A2" s="3" t="inlineStr">
        <is>
          <t>Commitments And Contingencies Disclosure [Abstract]</t>
        </is>
      </c>
    </row>
    <row r="3">
      <c r="A3" s="4" t="inlineStr">
        <is>
          <t>Pending or threatened legal proceedings</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Additional Information (Detail) - USD ($)</t>
        </is>
      </c>
      <c r="B1" s="2" t="inlineStr">
        <is>
          <t>Feb. 12, 2021</t>
        </is>
      </c>
      <c r="C1" s="2" t="inlineStr">
        <is>
          <t>Apr. 08, 2020</t>
        </is>
      </c>
      <c r="D1" s="2" t="inlineStr">
        <is>
          <t>Mar. 31, 2021</t>
        </is>
      </c>
      <c r="E1" s="2" t="inlineStr">
        <is>
          <t>Dec. 31, 2020</t>
        </is>
      </c>
      <c r="F1" s="2" t="inlineStr">
        <is>
          <t>Sep. 04, 2020</t>
        </is>
      </c>
    </row>
    <row r="2">
      <c r="A2" s="3" t="inlineStr">
        <is>
          <t>Class Of Stock [Line Items]</t>
        </is>
      </c>
    </row>
    <row r="3">
      <c r="A3" s="4" t="inlineStr">
        <is>
          <t>Common stock, par value</t>
        </is>
      </c>
      <c r="D3" s="7" t="n">
        <v>0.0001</v>
      </c>
      <c r="E3" s="7" t="n">
        <v>0.0001</v>
      </c>
    </row>
    <row r="4">
      <c r="A4" s="4" t="inlineStr">
        <is>
          <t>Purchase Agreement [Member]</t>
        </is>
      </c>
    </row>
    <row r="5">
      <c r="A5" s="3" t="inlineStr">
        <is>
          <t>Class Of Stock [Line Items]</t>
        </is>
      </c>
    </row>
    <row r="6">
      <c r="A6" s="4" t="inlineStr">
        <is>
          <t>Common stock shares issued</t>
        </is>
      </c>
      <c r="B6" s="5" t="n">
        <v>2875000</v>
      </c>
    </row>
    <row r="7">
      <c r="A7" s="4" t="inlineStr">
        <is>
          <t>Sale of stock price per share</t>
        </is>
      </c>
      <c r="B7" s="8" t="n">
        <v>7.29</v>
      </c>
    </row>
    <row r="8">
      <c r="A8" s="4" t="inlineStr">
        <is>
          <t>Gross proceeds from issuance of common stock</t>
        </is>
      </c>
      <c r="B8" s="6" t="n">
        <v>20900000</v>
      </c>
    </row>
    <row r="9">
      <c r="A9" s="4" t="inlineStr">
        <is>
          <t>Private Placement [Member]</t>
        </is>
      </c>
    </row>
    <row r="10">
      <c r="A10" s="3" t="inlineStr">
        <is>
          <t>Class Of Stock [Line Items]</t>
        </is>
      </c>
    </row>
    <row r="11">
      <c r="A11" s="4" t="inlineStr">
        <is>
          <t>Common stock shares issued, value</t>
        </is>
      </c>
      <c r="D11" s="6" t="n">
        <v>20866000</v>
      </c>
    </row>
    <row r="12">
      <c r="A12" s="4" t="inlineStr">
        <is>
          <t>Net Issuance costs</t>
        </is>
      </c>
      <c r="D12" s="6" t="n">
        <v>98000</v>
      </c>
    </row>
    <row r="13">
      <c r="A13" s="4" t="inlineStr">
        <is>
          <t>Private Placement [Member] | Investment Agreement [Member] | Eshelman Ventures [Member] | Unregistered Common Stock [Member]</t>
        </is>
      </c>
    </row>
    <row r="14">
      <c r="A14" s="3" t="inlineStr">
        <is>
          <t>Class Of Stock [Line Items]</t>
        </is>
      </c>
    </row>
    <row r="15">
      <c r="A15" s="4" t="inlineStr">
        <is>
          <t>Common stock shares issued</t>
        </is>
      </c>
      <c r="C15" s="5" t="n">
        <v>931098</v>
      </c>
    </row>
    <row r="16">
      <c r="A16" s="4" t="inlineStr">
        <is>
          <t>Common stock shares issued, value</t>
        </is>
      </c>
      <c r="C16" s="6" t="n">
        <v>5000000</v>
      </c>
    </row>
    <row r="17">
      <c r="A17" s="4" t="inlineStr">
        <is>
          <t>Net Issuance costs</t>
        </is>
      </c>
      <c r="C17" s="6" t="n">
        <v>78000</v>
      </c>
    </row>
    <row r="18">
      <c r="A18" s="4" t="inlineStr">
        <is>
          <t>At The Market Offering Program [Member] | Piper Sandler &amp; Co and Cantor Fitzgerald &amp; Co [Member] | Equity Distribution Agreement [Member]</t>
        </is>
      </c>
    </row>
    <row r="19">
      <c r="A19" s="3" t="inlineStr">
        <is>
          <t>Class Of Stock [Line Items]</t>
        </is>
      </c>
    </row>
    <row r="20">
      <c r="A20" s="4" t="inlineStr">
        <is>
          <t>Common stock, par value</t>
        </is>
      </c>
      <c r="F20" s="7" t="n">
        <v>0.0001</v>
      </c>
    </row>
    <row r="21">
      <c r="A21" s="4" t="inlineStr">
        <is>
          <t>Number of shares sold</t>
        </is>
      </c>
      <c r="D21" s="5" t="n">
        <v>884649</v>
      </c>
    </row>
    <row r="22">
      <c r="A22" s="4" t="inlineStr">
        <is>
          <t>Net proceeds from shares sold net of discounts and offering costs</t>
        </is>
      </c>
      <c r="D22" s="6" t="n">
        <v>7000000</v>
      </c>
    </row>
    <row r="23">
      <c r="A23" s="4" t="inlineStr">
        <is>
          <t>At The Market Offering Program [Member] | Piper Sandler &amp; Co and Cantor Fitzgerald &amp; Co [Member] | Equity Distribution Agreement [Member] | Maximum [Member]</t>
        </is>
      </c>
    </row>
    <row r="24">
      <c r="A24" s="3" t="inlineStr">
        <is>
          <t>Class Of Stock [Line Items]</t>
        </is>
      </c>
    </row>
    <row r="25">
      <c r="A25" s="4" t="inlineStr">
        <is>
          <t>Aggregate offering price</t>
        </is>
      </c>
      <c r="F25" s="6" t="n">
        <v>6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 Based Awards - Additional Information (Detail)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Intrinsic value of stock option exercised</t>
        </is>
      </c>
      <c r="B4" s="6" t="n">
        <v>400000</v>
      </c>
    </row>
    <row r="5">
      <c r="A5" s="4" t="inlineStr">
        <is>
          <t>Employee Stock Option [Member]</t>
        </is>
      </c>
    </row>
    <row r="6">
      <c r="A6" s="3" t="inlineStr">
        <is>
          <t>Share Based Compensation Arrangement By Share Based Payment Award [Line Items]</t>
        </is>
      </c>
    </row>
    <row r="7">
      <c r="A7" s="4" t="inlineStr">
        <is>
          <t>Stock options, weighted-average grant date fair value</t>
        </is>
      </c>
      <c r="B7" s="8" t="n">
        <v>5.13</v>
      </c>
      <c r="C7" s="8" t="n">
        <v>9.77</v>
      </c>
    </row>
    <row r="8">
      <c r="A8" s="4" t="inlineStr">
        <is>
          <t>Options vesting period</t>
        </is>
      </c>
      <c r="B8" s="4" t="inlineStr">
        <is>
          <t>4 years</t>
        </is>
      </c>
    </row>
    <row r="9">
      <c r="A9" s="4" t="inlineStr">
        <is>
          <t>Tax benefits realized from options and other share-based payment arrangements</t>
        </is>
      </c>
      <c r="B9" s="6" t="n">
        <v>0</v>
      </c>
    </row>
    <row r="10">
      <c r="A10" s="4" t="inlineStr">
        <is>
          <t>Weighted-average remaining vesting period</t>
        </is>
      </c>
      <c r="B10" s="4" t="inlineStr">
        <is>
          <t>3 years</t>
        </is>
      </c>
    </row>
    <row r="11">
      <c r="A11" s="4" t="inlineStr">
        <is>
          <t>Unrecognized employee stock-based compensation</t>
        </is>
      </c>
      <c r="B11" s="6" t="n">
        <v>4300000</v>
      </c>
    </row>
    <row r="12">
      <c r="A12" s="4" t="inlineStr">
        <is>
          <t>2019 Plan [Member]</t>
        </is>
      </c>
    </row>
    <row r="13">
      <c r="A13" s="3" t="inlineStr">
        <is>
          <t>Share Based Compensation Arrangement By Share Based Payment Award [Line Items]</t>
        </is>
      </c>
    </row>
    <row r="14">
      <c r="A14" s="4" t="inlineStr">
        <is>
          <t>Common stock reserved for future issuance</t>
        </is>
      </c>
      <c r="B14" s="5" t="n">
        <v>2189932</v>
      </c>
    </row>
    <row r="15">
      <c r="A15" s="4" t="inlineStr">
        <is>
          <t>Percentage of common stock issued and outstanding increase annually</t>
        </is>
      </c>
      <c r="B15" s="4" t="inlineStr">
        <is>
          <t>4.50%</t>
        </is>
      </c>
    </row>
    <row r="16">
      <c r="A16" s="4" t="inlineStr">
        <is>
          <t>Equity awards, expiration date</t>
        </is>
      </c>
      <c r="B16" s="4" t="inlineStr">
        <is>
          <t>Jan. 1,
		2029</t>
        </is>
      </c>
    </row>
    <row r="17">
      <c r="A17" s="4" t="inlineStr">
        <is>
          <t>Equity incentive plan modification, description</t>
        </is>
      </c>
      <c r="B17" s="4" t="inlineStr">
        <is>
          <t>The 2019 Plan is a successor to and continuation of all prior plans including the Company’s 2014 Equity Incentive Plan and Private Aravive’s 2017 Equity Incentive Plan and the 2010 Equity Incentive Plan, as amended (Prior Plan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 Based Awards - Summary of Stock Options Activity (Detail) $ / shares in Units, $ in Thousands</t>
        </is>
      </c>
      <c r="B1" s="2" t="inlineStr">
        <is>
          <t>3 Months Ended</t>
        </is>
      </c>
    </row>
    <row r="2">
      <c r="B2" s="2" t="inlineStr">
        <is>
          <t>Mar. 31, 2021USD ($)$ / sharesshares</t>
        </is>
      </c>
    </row>
    <row r="3">
      <c r="A3" s="3" t="inlineStr">
        <is>
          <t>Number of Shares</t>
        </is>
      </c>
    </row>
    <row r="4">
      <c r="A4" s="4" t="inlineStr">
        <is>
          <t>Number of Shares, Beginning balance | shares</t>
        </is>
      </c>
      <c r="B4" s="5" t="n">
        <v>2173776</v>
      </c>
    </row>
    <row r="5">
      <c r="A5" s="4" t="inlineStr">
        <is>
          <t>Number of Shares, Options granted | shares</t>
        </is>
      </c>
      <c r="B5" s="5" t="n">
        <v>511950</v>
      </c>
    </row>
    <row r="6">
      <c r="A6" s="4" t="inlineStr">
        <is>
          <t>Number of Shares, Options cancelled | shares</t>
        </is>
      </c>
      <c r="B6" s="5" t="n">
        <v>-67131</v>
      </c>
    </row>
    <row r="7">
      <c r="A7" s="4" t="inlineStr">
        <is>
          <t>Number of Shares, Options exercised | shares</t>
        </is>
      </c>
      <c r="B7" s="5" t="n">
        <v>-77858</v>
      </c>
    </row>
    <row r="8">
      <c r="A8" s="4" t="inlineStr">
        <is>
          <t>Number of Shares, Ending balance | shares</t>
        </is>
      </c>
      <c r="B8" s="5" t="n">
        <v>2540737</v>
      </c>
    </row>
    <row r="9">
      <c r="A9" s="4" t="inlineStr">
        <is>
          <t>Number of Shares, Outstanding and expected to vest | shares</t>
        </is>
      </c>
      <c r="B9" s="5" t="n">
        <v>2357071</v>
      </c>
    </row>
    <row r="10">
      <c r="A10" s="4" t="inlineStr">
        <is>
          <t>Number of Shares, Exercisable | shares</t>
        </is>
      </c>
      <c r="B10" s="5" t="n">
        <v>1581920</v>
      </c>
    </row>
    <row r="11">
      <c r="A11" s="3" t="inlineStr">
        <is>
          <t>Weighted Average Exercise Price</t>
        </is>
      </c>
    </row>
    <row r="12">
      <c r="A12" s="4" t="inlineStr">
        <is>
          <t>Weighted Average Exercise Price, Beginning balance | $ / shares</t>
        </is>
      </c>
      <c r="B12" s="8" t="n">
        <v>9.59</v>
      </c>
    </row>
    <row r="13">
      <c r="A13" s="4" t="inlineStr">
        <is>
          <t>Weighted Average Exercise Price, Options granted | $ / shares</t>
        </is>
      </c>
      <c r="B13" s="10" t="n">
        <v>6.1</v>
      </c>
    </row>
    <row r="14">
      <c r="A14" s="4" t="inlineStr">
        <is>
          <t>Weighted Average Exercise Price, Options cancelled | $ / shares</t>
        </is>
      </c>
      <c r="B14" s="10" t="n">
        <v>10.4</v>
      </c>
    </row>
    <row r="15">
      <c r="A15" s="4" t="inlineStr">
        <is>
          <t>Weighted Average Exercise Price, Options exercised | $ / shares</t>
        </is>
      </c>
      <c r="B15" s="10" t="n">
        <v>3.32</v>
      </c>
    </row>
    <row r="16">
      <c r="A16" s="4" t="inlineStr">
        <is>
          <t>Weighted Average Exercise Price, Ending balance | $ / shares</t>
        </is>
      </c>
      <c r="B16" s="10" t="n">
        <v>9.06</v>
      </c>
    </row>
    <row r="17">
      <c r="A17" s="4" t="inlineStr">
        <is>
          <t>Weighted Average Exercise Price, Outstanding and expected to vest | $ / shares</t>
        </is>
      </c>
      <c r="B17" s="10" t="n">
        <v>9.23</v>
      </c>
    </row>
    <row r="18">
      <c r="A18" s="4" t="inlineStr">
        <is>
          <t>Weighted Average Exercise Price, Exercisable | $ / shares</t>
        </is>
      </c>
      <c r="B18" s="8" t="n">
        <v>10.36</v>
      </c>
    </row>
    <row r="19">
      <c r="A19" s="3" t="inlineStr">
        <is>
          <t>Weighted Average Remaining Contractual Life (in years)</t>
        </is>
      </c>
    </row>
    <row r="20">
      <c r="A20" s="4" t="inlineStr">
        <is>
          <t>Weighted Average Remaining Contractual Life (in years)</t>
        </is>
      </c>
      <c r="B20" s="4" t="inlineStr">
        <is>
          <t>6 years 6 months</t>
        </is>
      </c>
    </row>
    <row r="21">
      <c r="A21" s="4" t="inlineStr">
        <is>
          <t>Weighted Average Remaining Contractual Life, Outstanding and expected to vest</t>
        </is>
      </c>
      <c r="B21" s="4" t="inlineStr">
        <is>
          <t>6 years 3 months 18 days</t>
        </is>
      </c>
    </row>
    <row r="22">
      <c r="A22" s="4" t="inlineStr">
        <is>
          <t>Weighted Average Remaining Contractual Life, Exercisable</t>
        </is>
      </c>
      <c r="B22" s="4" t="inlineStr">
        <is>
          <t>4 years 9 months 18 days</t>
        </is>
      </c>
    </row>
    <row r="23">
      <c r="A23" s="4" t="inlineStr">
        <is>
          <t>Aggregate Intrinsic Value, Options outstanding | $</t>
        </is>
      </c>
      <c r="B23" s="6" t="n">
        <v>7446</v>
      </c>
    </row>
    <row r="24">
      <c r="A24" s="4" t="inlineStr">
        <is>
          <t>Aggregate Intrinsic Value, Outstanding and expected to vest | $</t>
        </is>
      </c>
      <c r="B24" s="5" t="n">
        <v>7332</v>
      </c>
    </row>
    <row r="25">
      <c r="A25" s="4" t="inlineStr">
        <is>
          <t>Aggregate Intrinsic Value, Exercisable | $</t>
        </is>
      </c>
      <c r="B25" s="6" t="n">
        <v>68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Stock Based Awards - Summary of Fair Value of Employee Stock Options (Detail)</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Expected volatility</t>
        </is>
      </c>
      <c r="B4" s="4" t="inlineStr">
        <is>
          <t>113.50%</t>
        </is>
      </c>
      <c r="C4" s="4" t="inlineStr">
        <is>
          <t>111.00%</t>
        </is>
      </c>
    </row>
    <row r="5">
      <c r="A5" s="4" t="inlineStr">
        <is>
          <t>Risk-free interest rate</t>
        </is>
      </c>
      <c r="B5" s="4" t="inlineStr">
        <is>
          <t>0.60%</t>
        </is>
      </c>
      <c r="C5" s="4" t="inlineStr">
        <is>
          <t>1.60%</t>
        </is>
      </c>
    </row>
    <row r="6">
      <c r="A6" s="4" t="inlineStr">
        <is>
          <t>Dividend yield</t>
        </is>
      </c>
      <c r="B6" s="4" t="inlineStr">
        <is>
          <t>0.00%</t>
        </is>
      </c>
      <c r="C6" s="4" t="inlineStr">
        <is>
          <t>0.00%</t>
        </is>
      </c>
    </row>
    <row r="7">
      <c r="A7" s="4" t="inlineStr">
        <is>
          <t>Expected life (in years)</t>
        </is>
      </c>
      <c r="B7" s="4" t="inlineStr">
        <is>
          <t>6 years 1 month 6 days</t>
        </is>
      </c>
      <c r="C7" s="4" t="inlineStr">
        <is>
          <t>6 years 1 month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ummary of Computation of Basic and Diluted Net Loss Per Share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8004</v>
      </c>
      <c r="C4" s="6" t="n">
        <v>-10796</v>
      </c>
    </row>
    <row r="5">
      <c r="A5" s="4" t="inlineStr">
        <is>
          <t>Basic and diluted net loss per share</t>
        </is>
      </c>
      <c r="B5" s="8" t="n">
        <v>-0.44</v>
      </c>
      <c r="C5" s="8" t="n">
        <v>-0.72</v>
      </c>
    </row>
    <row r="6">
      <c r="A6" s="4" t="inlineStr">
        <is>
          <t>Weighted-average common shares used to compute basic and diluted net loss per share</t>
        </is>
      </c>
      <c r="B6" s="5" t="n">
        <v>18067</v>
      </c>
      <c r="C6" s="5" t="n">
        <v>15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et Loss per Share of Common Stock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Number of dilutive common stock equivalents</t>
        </is>
      </c>
      <c r="B4" s="5" t="n">
        <v>0</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ummary of Potentially Anti-dilutive Securities Excluded from Computation of Diluted Shares Outstanding (Detail) - shares</t>
        </is>
      </c>
      <c r="B1" s="2" t="inlineStr">
        <is>
          <t>3 Months Ended</t>
        </is>
      </c>
    </row>
    <row r="2">
      <c r="B2" s="2" t="inlineStr">
        <is>
          <t>Mar. 31, 2021</t>
        </is>
      </c>
      <c r="C2" s="2" t="inlineStr">
        <is>
          <t>Mar. 31, 2020</t>
        </is>
      </c>
    </row>
    <row r="3">
      <c r="A3" s="4" t="inlineStr">
        <is>
          <t>Options to purchase common stock [Member]</t>
        </is>
      </c>
    </row>
    <row r="4">
      <c r="A4" s="3" t="inlineStr">
        <is>
          <t>Antidilutive Securities Excluded from Computation of Earnings Per Share [Line Items]</t>
        </is>
      </c>
    </row>
    <row r="5">
      <c r="A5" s="4" t="inlineStr">
        <is>
          <t>Potentially Anti-dilutive securities excluded from computation of diluted shares outstanding</t>
        </is>
      </c>
      <c r="B5" s="5" t="n">
        <v>2540737</v>
      </c>
      <c r="C5" s="5" t="n">
        <v>2174159</v>
      </c>
    </row>
    <row r="6">
      <c r="A6" s="4" t="inlineStr">
        <is>
          <t>Restricted Stock Units [Member]</t>
        </is>
      </c>
    </row>
    <row r="7">
      <c r="A7" s="3" t="inlineStr">
        <is>
          <t>Antidilutive Securities Excluded from Computation of Earnings Per Share [Line Items]</t>
        </is>
      </c>
    </row>
    <row r="8">
      <c r="A8" s="4" t="inlineStr">
        <is>
          <t>Potentially Anti-dilutive securities excluded from computation of diluted shares outstanding</t>
        </is>
      </c>
      <c r="C8" s="5" t="n">
        <v>906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Unaudited) - USD ($) shares in Thousands</t>
        </is>
      </c>
      <c r="B1" s="2" t="inlineStr">
        <is>
          <t>3 Months Ended</t>
        </is>
      </c>
    </row>
    <row r="2">
      <c r="B2" s="2" t="inlineStr">
        <is>
          <t>Mar. 31, 2021</t>
        </is>
      </c>
      <c r="C2" s="2" t="inlineStr">
        <is>
          <t>Mar. 31, 2020</t>
        </is>
      </c>
    </row>
    <row r="3">
      <c r="A3" s="3" t="inlineStr">
        <is>
          <t>Revenue</t>
        </is>
      </c>
    </row>
    <row r="4">
      <c r="A4" s="4" t="inlineStr">
        <is>
          <t>Total revenue</t>
        </is>
      </c>
      <c r="B4" s="6" t="n">
        <v>256000</v>
      </c>
    </row>
    <row r="5">
      <c r="A5" s="4" t="inlineStr">
        <is>
          <t>Revenue, Product and Service [Extensible List]</t>
        </is>
      </c>
      <c r="B5" s="4" t="inlineStr">
        <is>
          <t>arav:CollaborationRevenueMember</t>
        </is>
      </c>
      <c r="C5" s="4" t="inlineStr">
        <is>
          <t>arav:CollaborationRevenueMember</t>
        </is>
      </c>
    </row>
    <row r="6">
      <c r="A6" s="3" t="inlineStr">
        <is>
          <t>Operating expenses</t>
        </is>
      </c>
    </row>
    <row r="7">
      <c r="A7" s="4" t="inlineStr">
        <is>
          <t>Research and development</t>
        </is>
      </c>
      <c r="B7" s="6" t="n">
        <v>5884000</v>
      </c>
      <c r="C7" s="6" t="n">
        <v>3491000</v>
      </c>
    </row>
    <row r="8">
      <c r="A8" s="4" t="inlineStr">
        <is>
          <t>General and administrative</t>
        </is>
      </c>
      <c r="B8" s="5" t="n">
        <v>2380000</v>
      </c>
      <c r="C8" s="5" t="n">
        <v>3951000</v>
      </c>
    </row>
    <row r="9">
      <c r="A9" s="4" t="inlineStr">
        <is>
          <t>Loss on impairment of long-lived assets</t>
        </is>
      </c>
      <c r="B9" s="5" t="n">
        <v>0</v>
      </c>
      <c r="C9" s="5" t="n">
        <v>2870000</v>
      </c>
    </row>
    <row r="10">
      <c r="A10" s="4" t="inlineStr">
        <is>
          <t>Total operating expenses</t>
        </is>
      </c>
      <c r="B10" s="5" t="n">
        <v>8264000</v>
      </c>
      <c r="C10" s="5" t="n">
        <v>10312000</v>
      </c>
    </row>
    <row r="11">
      <c r="A11" s="4" t="inlineStr">
        <is>
          <t>Loss from operations</t>
        </is>
      </c>
      <c r="B11" s="5" t="n">
        <v>-8008000</v>
      </c>
      <c r="C11" s="5" t="n">
        <v>-10312000</v>
      </c>
    </row>
    <row r="12">
      <c r="A12" s="4" t="inlineStr">
        <is>
          <t>Interest income</t>
        </is>
      </c>
      <c r="B12" s="5" t="n">
        <v>9000</v>
      </c>
      <c r="C12" s="5" t="n">
        <v>217000</v>
      </c>
    </row>
    <row r="13">
      <c r="A13" s="4" t="inlineStr">
        <is>
          <t>Other income (expense), net</t>
        </is>
      </c>
      <c r="B13" s="5" t="n">
        <v>-5000</v>
      </c>
      <c r="C13" s="5" t="n">
        <v>-701000</v>
      </c>
    </row>
    <row r="14">
      <c r="A14" s="4" t="inlineStr">
        <is>
          <t>Net loss</t>
        </is>
      </c>
      <c r="B14" s="6" t="n">
        <v>-8004000</v>
      </c>
      <c r="C14" s="6" t="n">
        <v>-10796000</v>
      </c>
    </row>
    <row r="15">
      <c r="A15" s="4" t="inlineStr">
        <is>
          <t>Net loss per share - basic and diluted</t>
        </is>
      </c>
      <c r="B15" s="8" t="n">
        <v>-0.44</v>
      </c>
      <c r="C15" s="8" t="n">
        <v>-0.72</v>
      </c>
    </row>
    <row r="16">
      <c r="A16" s="4" t="inlineStr">
        <is>
          <t>Weighted-average common shares used to compute basic and diluted net loss per share</t>
        </is>
      </c>
      <c r="B16" s="5" t="n">
        <v>18067</v>
      </c>
      <c r="C16" s="5" t="n">
        <v>15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 - Additional Information (Detail) $ in Millions</t>
        </is>
      </c>
      <c r="B1" s="2" t="inlineStr">
        <is>
          <t>Apr. 30, 2021USD ($)</t>
        </is>
      </c>
    </row>
    <row r="2">
      <c r="A2" s="4" t="inlineStr">
        <is>
          <t>Subsequent Event [Member] | 3D Medicines [Member]</t>
        </is>
      </c>
    </row>
    <row r="3">
      <c r="A3" s="3" t="inlineStr">
        <is>
          <t>Subsequent Event [Line Items]</t>
        </is>
      </c>
    </row>
    <row r="4">
      <c r="A4" s="4" t="inlineStr">
        <is>
          <t>Expected milestone payments</t>
        </is>
      </c>
      <c r="B4"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25" customWidth="1" min="3" max="3"/>
    <col width="32" customWidth="1" min="4" max="4"/>
    <col width="22" customWidth="1" min="5" max="5"/>
    <col width="46" customWidth="1" min="6" max="6"/>
    <col width="53" customWidth="1" min="7" max="7"/>
    <col width="36" customWidth="1" min="8" max="8"/>
    <col width="60" customWidth="1" min="9" max="9"/>
    <col width="67" customWidth="1" min="10" max="10"/>
    <col width="29" customWidth="1" min="11" max="11"/>
  </cols>
  <sheetData>
    <row r="1">
      <c r="A1" s="1" t="inlineStr">
        <is>
          <t>Condensed Statements of Stockholders' Equity (Unaudited) - USD ($) $ in Thousands</t>
        </is>
      </c>
      <c r="B1" s="2" t="inlineStr">
        <is>
          <t>Total</t>
        </is>
      </c>
      <c r="C1" s="2" t="inlineStr">
        <is>
          <t>Direct Offering [Member]</t>
        </is>
      </c>
      <c r="D1" s="2" t="inlineStr">
        <is>
          <t>At-The-Market Offering [Member]</t>
        </is>
      </c>
      <c r="E1" s="2" t="inlineStr">
        <is>
          <t>Common Stock [Member]</t>
        </is>
      </c>
      <c r="F1" s="2" t="inlineStr">
        <is>
          <t>Common Stock [Member]Direct Offering [Member]</t>
        </is>
      </c>
      <c r="G1" s="2" t="inlineStr">
        <is>
          <t>Common Stock [Member]At-The-Market Offering [Member]</t>
        </is>
      </c>
      <c r="H1" s="2" t="inlineStr">
        <is>
          <t>Additional Paid-in Capital [Member]</t>
        </is>
      </c>
      <c r="I1" s="2" t="inlineStr">
        <is>
          <t>Additional Paid-in Capital [Member]Direct Offering [Member]</t>
        </is>
      </c>
      <c r="J1" s="2" t="inlineStr">
        <is>
          <t>Additional Paid-in Capital [Member]At-The-Market Offering [Member]</t>
        </is>
      </c>
      <c r="K1" s="2" t="inlineStr">
        <is>
          <t>Accumulated Deficit [Member]</t>
        </is>
      </c>
    </row>
    <row r="2">
      <c r="A2" s="4" t="inlineStr">
        <is>
          <t>Beginning Balances at Dec. 31, 2019</t>
        </is>
      </c>
      <c r="B2" s="6" t="n">
        <v>69049</v>
      </c>
      <c r="E2" s="6" t="n">
        <v>2</v>
      </c>
      <c r="H2" s="6" t="n">
        <v>539158</v>
      </c>
      <c r="K2" s="6" t="n">
        <v>-470111</v>
      </c>
    </row>
    <row r="3">
      <c r="A3" s="4" t="inlineStr">
        <is>
          <t>Beginning Balances, shares at Dec. 31, 2019</t>
        </is>
      </c>
      <c r="E3" s="5" t="n">
        <v>15001795</v>
      </c>
    </row>
    <row r="4">
      <c r="A4" s="4" t="inlineStr">
        <is>
          <t>Issuance of common stock upon exercise of options</t>
        </is>
      </c>
      <c r="B4" s="5" t="n">
        <v>33</v>
      </c>
      <c r="H4" s="5" t="n">
        <v>33</v>
      </c>
    </row>
    <row r="5">
      <c r="A5" s="4" t="inlineStr">
        <is>
          <t>Issuance of common stock upon exercise of options, shares</t>
        </is>
      </c>
      <c r="E5" s="5" t="n">
        <v>5645</v>
      </c>
    </row>
    <row r="6">
      <c r="A6" s="4" t="inlineStr">
        <is>
          <t>Issuance of common stock under employee benefit plans, shares</t>
        </is>
      </c>
      <c r="E6" s="5" t="n">
        <v>8492</v>
      </c>
    </row>
    <row r="7">
      <c r="A7" s="4" t="inlineStr">
        <is>
          <t>Stock-based compensation</t>
        </is>
      </c>
      <c r="B7" s="5" t="n">
        <v>717</v>
      </c>
      <c r="H7" s="5" t="n">
        <v>717</v>
      </c>
    </row>
    <row r="8">
      <c r="A8" s="4" t="inlineStr">
        <is>
          <t>Net loss</t>
        </is>
      </c>
      <c r="B8" s="5" t="n">
        <v>-10796</v>
      </c>
      <c r="K8" s="5" t="n">
        <v>-10796</v>
      </c>
    </row>
    <row r="9">
      <c r="A9" s="4" t="inlineStr">
        <is>
          <t>Ending Balances at Mar. 31, 2020</t>
        </is>
      </c>
      <c r="B9" s="5" t="n">
        <v>59003</v>
      </c>
      <c r="E9" s="6" t="n">
        <v>2</v>
      </c>
      <c r="H9" s="5" t="n">
        <v>539908</v>
      </c>
      <c r="K9" s="5" t="n">
        <v>-480907</v>
      </c>
    </row>
    <row r="10">
      <c r="A10" s="4" t="inlineStr">
        <is>
          <t>Ending Balances, shares at Mar. 31, 2020</t>
        </is>
      </c>
      <c r="E10" s="5" t="n">
        <v>15015932</v>
      </c>
    </row>
    <row r="11">
      <c r="A11" s="4" t="inlineStr">
        <is>
          <t>Beginning Balances at Dec. 31, 2020</t>
        </is>
      </c>
      <c r="B11" s="5" t="n">
        <v>48055</v>
      </c>
      <c r="E11" s="6" t="n">
        <v>2</v>
      </c>
      <c r="H11" s="5" t="n">
        <v>548707</v>
      </c>
      <c r="K11" s="5" t="n">
        <v>-500654</v>
      </c>
    </row>
    <row r="12">
      <c r="A12" s="4" t="inlineStr">
        <is>
          <t>Beginning Balances, shares at Dec. 31, 2020</t>
        </is>
      </c>
      <c r="E12" s="5" t="n">
        <v>16481099</v>
      </c>
    </row>
    <row r="13">
      <c r="A13" s="4" t="inlineStr">
        <is>
          <t>Issuance of common stock upon exercise of options</t>
        </is>
      </c>
      <c r="B13" s="6" t="n">
        <v>260</v>
      </c>
      <c r="H13" s="5" t="n">
        <v>260</v>
      </c>
    </row>
    <row r="14">
      <c r="A14" s="4" t="inlineStr">
        <is>
          <t>Issuance of common stock upon exercise of options, shares</t>
        </is>
      </c>
      <c r="B14" s="5" t="n">
        <v>77858</v>
      </c>
      <c r="E14" s="5" t="n">
        <v>77858</v>
      </c>
    </row>
    <row r="15">
      <c r="A15" s="4" t="inlineStr">
        <is>
          <t>Issuance of common stock, net of issuance costs</t>
        </is>
      </c>
      <c r="C15" s="6" t="n">
        <v>20866</v>
      </c>
      <c r="D15" s="6" t="n">
        <v>7034</v>
      </c>
      <c r="I15" s="6" t="n">
        <v>20866</v>
      </c>
      <c r="J15" s="6" t="n">
        <v>7034</v>
      </c>
    </row>
    <row r="16">
      <c r="A16" s="4" t="inlineStr">
        <is>
          <t>Issuance of common stock, net of issuance costs, shares</t>
        </is>
      </c>
      <c r="F16" s="5" t="n">
        <v>2875000</v>
      </c>
      <c r="G16" s="5" t="n">
        <v>884695</v>
      </c>
    </row>
    <row r="17">
      <c r="A17" s="4" t="inlineStr">
        <is>
          <t>Stock-based compensation</t>
        </is>
      </c>
      <c r="B17" s="6" t="n">
        <v>505</v>
      </c>
      <c r="H17" s="5" t="n">
        <v>505</v>
      </c>
    </row>
    <row r="18">
      <c r="A18" s="4" t="inlineStr">
        <is>
          <t>Net loss</t>
        </is>
      </c>
      <c r="B18" s="5" t="n">
        <v>-8004</v>
      </c>
      <c r="K18" s="5" t="n">
        <v>-8004</v>
      </c>
    </row>
    <row r="19">
      <c r="A19" s="4" t="inlineStr">
        <is>
          <t>Ending Balances at Mar. 31, 2021</t>
        </is>
      </c>
      <c r="B19" s="6" t="n">
        <v>68716</v>
      </c>
      <c r="E19" s="6" t="n">
        <v>2</v>
      </c>
      <c r="H19" s="6" t="n">
        <v>577372</v>
      </c>
      <c r="K19" s="6" t="n">
        <v>-508658</v>
      </c>
    </row>
    <row r="20">
      <c r="A20" s="4" t="inlineStr">
        <is>
          <t>Ending Balances, shares at Mar. 31, 2021</t>
        </is>
      </c>
      <c r="E20" s="5" t="n">
        <v>20318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Stockholders' Equity (Unaudited) (Parenthetical) $ in Thousands</t>
        </is>
      </c>
      <c r="B1" s="2" t="inlineStr">
        <is>
          <t>3 Months Ended</t>
        </is>
      </c>
    </row>
    <row r="2">
      <c r="B2" s="2" t="inlineStr">
        <is>
          <t>Mar. 31, 2021USD ($)</t>
        </is>
      </c>
    </row>
    <row r="3">
      <c r="A3" s="4" t="inlineStr">
        <is>
          <t>Direct Offering [Member]</t>
        </is>
      </c>
    </row>
    <row r="4">
      <c r="A4" s="4" t="inlineStr">
        <is>
          <t>Net issuance costs</t>
        </is>
      </c>
      <c r="B4" s="6" t="n">
        <v>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ash Flows (Unaudited) - USD ($)</t>
        </is>
      </c>
      <c r="B1" s="2" t="inlineStr">
        <is>
          <t>3 Months Ended</t>
        </is>
      </c>
      <c r="D1" s="2" t="inlineStr">
        <is>
          <t>9 Months Ended</t>
        </is>
      </c>
    </row>
    <row r="2">
      <c r="B2" s="2" t="inlineStr">
        <is>
          <t>Mar. 31, 2021</t>
        </is>
      </c>
      <c r="C2" s="2" t="inlineStr">
        <is>
          <t>Mar. 31, 2020</t>
        </is>
      </c>
      <c r="D2" s="2" t="inlineStr">
        <is>
          <t>Sep. 30, 2020</t>
        </is>
      </c>
    </row>
    <row r="3">
      <c r="A3" s="3" t="inlineStr">
        <is>
          <t>Cash flows from operating activities</t>
        </is>
      </c>
    </row>
    <row r="4">
      <c r="A4" s="4" t="inlineStr">
        <is>
          <t>Net loss</t>
        </is>
      </c>
      <c r="B4" s="6" t="n">
        <v>-8004000</v>
      </c>
      <c r="C4" s="6" t="n">
        <v>-10796000</v>
      </c>
    </row>
    <row r="5">
      <c r="A5" s="3" t="inlineStr">
        <is>
          <t>Adjustments to reconcile net loss to net cash used in operating activities</t>
        </is>
      </c>
    </row>
    <row r="6">
      <c r="A6" s="4" t="inlineStr">
        <is>
          <t>Depreciation and amortization</t>
        </is>
      </c>
      <c r="B6" s="5" t="n">
        <v>240000</v>
      </c>
      <c r="C6" s="5" t="n">
        <v>125000</v>
      </c>
    </row>
    <row r="7">
      <c r="A7" s="4" t="inlineStr">
        <is>
          <t>Impairment of long-lived assets</t>
        </is>
      </c>
      <c r="B7" s="5" t="n">
        <v>0</v>
      </c>
      <c r="C7" s="5" t="n">
        <v>2870000</v>
      </c>
      <c r="D7" s="6" t="n">
        <v>5800000</v>
      </c>
    </row>
    <row r="8">
      <c r="A8" s="4" t="inlineStr">
        <is>
          <t>Stock-based compensation expense</t>
        </is>
      </c>
      <c r="B8" s="5" t="n">
        <v>505000</v>
      </c>
      <c r="C8" s="5" t="n">
        <v>717000</v>
      </c>
    </row>
    <row r="9">
      <c r="A9" s="4" t="inlineStr">
        <is>
          <t>Write-off lease receivable/prepaid commission assets</t>
        </is>
      </c>
      <c r="C9" s="5" t="n">
        <v>1383000</v>
      </c>
    </row>
    <row r="10">
      <c r="A10" s="3" t="inlineStr">
        <is>
          <t>Changes in assets and liabilities</t>
        </is>
      </c>
    </row>
    <row r="11">
      <c r="A11" s="4" t="inlineStr">
        <is>
          <t>Prepaid expenses and other assets</t>
        </is>
      </c>
      <c r="B11" s="5" t="n">
        <v>-1656000</v>
      </c>
      <c r="C11" s="5" t="n">
        <v>1188000</v>
      </c>
    </row>
    <row r="12">
      <c r="A12" s="4" t="inlineStr">
        <is>
          <t>Accounts payable</t>
        </is>
      </c>
      <c r="B12" s="5" t="n">
        <v>443000</v>
      </c>
      <c r="C12" s="5" t="n">
        <v>110000</v>
      </c>
    </row>
    <row r="13">
      <c r="A13" s="4" t="inlineStr">
        <is>
          <t>Deferred revenue</t>
        </is>
      </c>
      <c r="B13" s="5" t="n">
        <v>-256000</v>
      </c>
    </row>
    <row r="14">
      <c r="A14" s="4" t="inlineStr">
        <is>
          <t>Accrued and other liabilities</t>
        </is>
      </c>
      <c r="B14" s="5" t="n">
        <v>-1291000</v>
      </c>
      <c r="C14" s="5" t="n">
        <v>-59000</v>
      </c>
    </row>
    <row r="15">
      <c r="A15" s="4" t="inlineStr">
        <is>
          <t>Net cash used in operating activities</t>
        </is>
      </c>
      <c r="B15" s="5" t="n">
        <v>-10019000</v>
      </c>
      <c r="C15" s="5" t="n">
        <v>-4462000</v>
      </c>
    </row>
    <row r="16">
      <c r="A16" s="3" t="inlineStr">
        <is>
          <t>Cash flows from financing activities</t>
        </is>
      </c>
    </row>
    <row r="17">
      <c r="A17" s="4" t="inlineStr">
        <is>
          <t>Proceeds from issuance of common stock in connection with employee benefit plans</t>
        </is>
      </c>
      <c r="C17" s="5" t="n">
        <v>33000</v>
      </c>
    </row>
    <row r="18">
      <c r="A18" s="4" t="inlineStr">
        <is>
          <t>Proceeds from issuance of common stock in connection with exercise of options</t>
        </is>
      </c>
      <c r="B18" s="5" t="n">
        <v>260000</v>
      </c>
    </row>
    <row r="19">
      <c r="A19" s="4" t="inlineStr">
        <is>
          <t>Proceeds from issuance of common stock in direct offering, net of issuance costs</t>
        </is>
      </c>
      <c r="B19" s="5" t="n">
        <v>20866000</v>
      </c>
    </row>
    <row r="20">
      <c r="A20" s="4" t="inlineStr">
        <is>
          <t>Proceeds from issuance of common stock in at-the-market offering</t>
        </is>
      </c>
      <c r="B20" s="5" t="n">
        <v>7034000</v>
      </c>
    </row>
    <row r="21">
      <c r="A21" s="4" t="inlineStr">
        <is>
          <t>Net cash provided by financing activities</t>
        </is>
      </c>
      <c r="B21" s="5" t="n">
        <v>28160000</v>
      </c>
      <c r="C21" s="5" t="n">
        <v>33000</v>
      </c>
    </row>
    <row r="22">
      <c r="A22" s="4" t="inlineStr">
        <is>
          <t>Net change in cash, cash equivalents, and restricted cash</t>
        </is>
      </c>
      <c r="B22" s="5" t="n">
        <v>18141000</v>
      </c>
      <c r="C22" s="5" t="n">
        <v>-4429000</v>
      </c>
    </row>
    <row r="23">
      <c r="A23" s="4" t="inlineStr">
        <is>
          <t>Cash, cash equivalents, and restricted cash at beginning of period</t>
        </is>
      </c>
      <c r="B23" s="5" t="n">
        <v>62971000</v>
      </c>
      <c r="C23" s="5" t="n">
        <v>67557000</v>
      </c>
      <c r="D23" s="6" t="n">
        <v>67557000</v>
      </c>
    </row>
    <row r="24">
      <c r="A24" s="4" t="inlineStr">
        <is>
          <t>Cash, cash equivalents, and restricted cash at end of period</t>
        </is>
      </c>
      <c r="B24" s="6" t="n">
        <v>81112000</v>
      </c>
      <c r="C24" s="6" t="n">
        <v>6312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3 Months Ended</t>
        </is>
      </c>
    </row>
    <row r="2">
      <c r="B2" s="2" t="inlineStr">
        <is>
          <t>Mar. 31, 2021</t>
        </is>
      </c>
    </row>
    <row r="3">
      <c r="A3" s="3" t="inlineStr">
        <is>
          <t>Accounting Policies [Abstract]</t>
        </is>
      </c>
    </row>
    <row r="4">
      <c r="A4" s="4" t="inlineStr">
        <is>
          <t>Formation and Business of the Company</t>
        </is>
      </c>
      <c r="B4" s="4" t="inlineStr">
        <is>
          <t xml:space="preserve">1. Formation and Business of the Company Aravive, Inc. (“Aravive” or the “Company”) was incorporated on December 10, 2008 in the State of Delaware. Aravive Biologics, Inc. (“Aravive Biologics”) our wholly owned subsidiary was incorporated in 2007. Aravive is a clinical-stage biopharmaceutical company developing treatments designed to halt the progression of life-threatening diseases, including cancer and fibrosis. The Company’s lead product candidate, AVB-500, is an ultrahigh-affinity, decoy protein that targets the GAS6-AXL signaling pathway. By capturing serum GAS6, AVB-500 starves the AXL pathway of its signal, potentially halting the biological programming that promotes disease progression. AXL receptor signaling plays an important role in multiple types of malignancies by promoting metastasis, cancer cell survival, resistance to treatments, and immune suppression. The Company’s current development program benefits from the availability of a proprietary serum-based biomarker that accelerated AVB-500 drug development by allowing the Company to select a pharmacologically active dose and may potentially identify the cancer patients that have the best chance of responding to AVB-500. In the Company’s completed Phase 1 clinical trial in healthy volunteers with its lead product candidate, AVB-500, the Company demonstrated proof of mechanism for AVB-500 in neutralizing GAS6. Importantly, AVB-500 had a favorable safety profile preclinically and in the first in human trial and Phase 1b clinical trial in cancer patients. In August 2018, the U.S. Food and Drug Administration (“FDA”) designated as a Fast Track development program the investigation of the Company’s lead development candidate, AVB-500, for platinum-resistant recurrent ovarian cancer. In December 2018, the Company initiated a Phase 1b clinical trial of AVB-500 combined with standard of care therapies in patients with platinum-resistant ovarian cancer, or PROC, for which it reported results in July 2020. In January 2020, the Company announced that the FDA has cleared its Investigational New Drug (“IND”) application for investigation of AVB-500, in the treatment of its second oncology indication, clear cell renal cell carcinoma (“ccRCC”). In April 2020, the Company entered into a license and collaboration agreement with WuXi Biologics (Hong Kong) Limited, the objective of which is to identify and develop novel high-affinity bispecific antibodies against CCN2, also known as connective tissue growth factor (CTGF), implicated in cancer and fibrosis and identified from a similar target discovery screen that identified the significance of the AXL/GAS6 pathway in cancer. The goal is to generate a best-in-class therapeutic targeting desmoplasia and tumor growth for initial investigation in the clinic in 2023. On November 6, 2020, the Company entered into a collaboration and license agreement with 3D Medicines Inc., or 3D Medicines, whereby the Company granted 3D Medicines an exclusive license to develop and commercialize products that contain AVB-500 as the sole drug substance for the diagnosis, treatment or prevention of human oncological diseases, in mainland China, Taiwan, Hong Kong and Macau. In April 2021, the Company dosed the first patient in our Phase 3 trial of AVB-500 in platinum resistant ovarian cancer. Based upon this event, we have completed our first clinical milestone with 3D Medicines and expect to receive a $6 million cash payment related the completion of this milestone. During the fourth quarter of 2020, the Company initiated its Phase 1b/2 trial of AVB-500 in ccRCC and the Company dosed its first patient in the trial in March 2021. During the first quarter of 2021, the Company initiated a registrational Phase 3 trial of AVB-500 in PROC and the Company dosed its first patient in the trial in April 2021. With the global spread of the ongoing novel coronavirus, or COVID-19 pandemic, the Company has implemented business continuity plans designed to address and mitigate the impact of the COVID-19 pandemic on its employees and its business. While the Company is experiencing limited financial impacts at this time, given the global economic slowdown, the overall disruption of global healthcare systems and the other risks and uncertainties associated with the pandemic, the Company’s business, financial condition, results of operations and growth prospects could be materially adversely affected, including increased expense if the Company experiences delays in patient enrollment and deems it necessary or advisable to improve patient recruitment including by opening additional clinical sites. As the Company advances its clinical programs, the Company is in close contact with its clinical research organizations and clinical sites and is assessing the impact of COVID-19 on its planned studies and current timelines and costs. Although the Company has experienced delays in patient enrollment due to the COVID-19 pandemic, the delays have not been significant and have not materially impacted the Company’s clinical timelines. Accordingly, the Company currently does not anticipate any interruptions in its clinical timelines or operations due to COVID-19. However, if the COVID-19 pandemic continues and persists for an extended period of time, the Company could experience significant disruptions to its clinical development timeline, which would adversely affect the Company’s business, financial condition, results of operations and growth prospects. In July 2016, Aravive Biologics was approved for a $20.0 million Product Development Award from the Cancer Prevention and Research Institute of Texas (“CPRIT Grant”). The CPRIT Grant was expected to allow Aravive Biologics to develop the product candidate referenced above through clinical trials. The CPRIT Grant was effective as of June 1, 2016 and terminated on November 30, 2019. Aravive Biologics’ royalty and other obligations, including its obligation to repay the disbursed grant proceeds under certain circumstances, survive the termination of the agreement. The CPRIT Grant is subject to customary CPRIT funding conditions including a matching funds requirement where Aravive Biologics matched 50% of funding from the CPRIT Grant. Consequently, Aravive Biologics was required to raise $10.0 million in matching funds over the three-year project. Aravive Biologics raised all its required $10.0 million in matching funds. Aravive Biologics’ award from CPRIT requires it to pay CPRIT a portion of its revenues from sales of certain products, or received from its licensees or sublicensees, at tiered percentages of revenue in the low- to mid-single digits until the aggregate amount of such payments equals 400% of the grant award proceeds, and thereafter at a rate of less than one percent for as long as Aravive Biologics maintains government exclusivity. In addition, the grant contract also contains a provision that provides for repayment to CPRIT of the full amount of the grant proceeds under certain specified circumstances involving relocation of Aravive Biologics’ principal place of business outside Texas. As consideration for the rights granted as part of a license agreement with Stanford University, Aravive Biologics is obligated to pay yearly license fees and milestone payments, and a royalty based on net sales of products covered by the patent-related rights. More specifically, Aravive Biologics is obligated to pay Stanford University (i) annual license payments (ii) milestone payments of up to an aggregate of $1,000,000 upon achievement of clinical and regulatory milestones, and (iii) royalties equal to a percentage (in the low single digits) of net sales of licensed products; provided that the annual license payments made will offset (and be credited against) any royalties due in such license year. In the event of a sublicense to a third party of any rights based on the patents that are solely owned by Stanford University, Aravive Biologics is obligated to pay royalties to Stanford University equal to a percentage of what Aravive Biologics would have been required to pay to Stanford University had it sold the products under sublicense itself. In addition, in such event it is required to pay to Stanford University a percent of sublicensing income. In the event of a termination, Aravive Biologics will be obligated to pay all amounts that accrued prior to such termination. Unaudited Interim Financial Information In the opinion of the Company’s management, the accompanying unaudited condensed consolidated financial statements contain all adjustments, consisting of only normal recurring adjustments, necessary for a fair statement of its financial position as of March 31, 2021 and, its results of operations for the three month periods ended March 31, 2021 and 2020, and cash flows for the three month periods ended March 31, 2021, and 2020. The December 31, 2020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accompanying consolidated financial statements and related financial information should be read in conjunction with the audited financial statements and the related notes thereto for the year ended December 31, 2020 included in the Company’s Annual Report on Form 10-K filed by the Company on March 16, 2021, with the U.S. Securities and Exchange Commission (the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accounting principles generally accepted in the United States of America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unaudited condensed consolidated statement of financial position as of March 31, 2021 and the results of operations for the three months ended March 31, 2021 and 2020 and cash flows for the three months ended March 31, 2021 and 2020 include the accounts of Aravive, Inc. and its wholly-owned subsidiary Aravive Biologics. Liquidity and Capital Resources Since inception, the Company has incurred net losses and negative cash flows from operations. At March 31, 2021, the Company had an accumulated deficit of $508.7 million and working capital of $72.4 million. The Company expects to continue to incur losses from expenses related to the development of AVB-500 and related administrative activities for the foreseeable future. As of March 31, 2021, the Company had a cash and cash equivalents balance of approximately $78.7 million consisting of cash and . Segments The Company operates in one segment. Management uses one measurement of performance and does not segregate its business for internal reporting. All long-lived assets are maintained in the United States of America. 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is denied clearance, clearance is delayed or the Company is unable to maintain clearance, it could have a material adverse impact on the Company. The Company expects to incur substantial operating losses for the next several years and will need to obtain additional financing in order to launch and commercialize any product candidates for which it receives regulatory approval. Cash and c e The Company considers all highly liquid investments purchased with an original maturity of three months or less to be cash equivalents. At March 31, 2021 and December 31, 2020, the Company’s cash and cash equivalents were held at multiple institutions in the United States and included deposits in money market funds which were unrestricted as to withdrawal or use. Restricted cash consists of a letter of credit to secure the Company’s obligations under the right-of-use lea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provide an implicit rate, the Company has used an estimated incremental borrowing rate based on the information available at the lease inception date in determining the present value of lease payments. The lease term may include options to extend or terminate the lease and the Company includes renewal options in its calculation of the estimated lease term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Variable lease costs and short-term lease payments not included in the lease liability are classified within operating activities in the consolidated statements of cash flows. For all lease agreements, the Company has combined lease and nonlease components. Leases with an initial term of 12 months or less are not recorded on the consolidated balance sheet. These expenses are recognized within operating expenses in the consolidated statements of operations.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were no such impairments of long-lived assets as of March 31, 2021. The Company accounts for the sublease with EVA Automation, Inc. (“EVA”) as an operating lease and reviews the ROU asset recorded associated with the sublease for impairment whenever events or changes in circumstances indicate that the carrying amount of the ROU asset may not be recoverable in accordance with ASC 360-10. Recoverability is measured if the lease cost for the term of the sublease exceeds the anticipated sublease income for the same period on an undiscounted basis and the Company shall treat this circumstance as an indicator that the carrying amount of the ROU asset may not be recoverable. At the end of the first quarter ended March 31, 2020, the Company was informed by EVA, its sublease tenant, that EVA will not be in a position to pay future sublease rental payments and intends to exit the sublease. Given the uncertainty of the sublease tenant’s ability to pay the remaining sublease rental payments, the Company determined the carrying amounts of the ROU asset and leasehold improvements associated with the 1020 Marsh Road facility may not be recoverable. Accordingly, the Company performed a recoverability test, using an undiscounted cash flow analysis as of March 31, 2020. Based on the undiscounted cash flow analysis, the Company determined that the ROU and leasehold improvement assets had net carrying values that exceeded their estimated undiscounted future cash flows. The Company then measured the impairment of the asset group using a discounted cash flow analysis of the estimated future sublease payments to be received from an expected sublessee as the Company is currently marketing the 1020 Marsh Road location for subletting. In determining the fair value of the asset group, the Company utilized current real estate market rates, time needed to sublet the building and estimated a discount rate of 9.5%. At the end of the third quarter ended September 30, 2020, the Company continued to evaluate the estimates used in the valuation used in the first quarter of 2020. Given the continued uncertainty due to the COVID-19 shut down and the significant negative impact to the real estate market as of the end of the third quarter, the Company determined the carrying amounts of the ROU asset and leasehold improvements associated with the 1020 Marsh Road facility may not be recoverable. Accordingly, the Company performed a recoverability test, using an undiscounted cash flow analysis as of September 30, 2020. Based on the undiscounted cash flow analysis, the Company determined that the ROU and leasehold improvement assets had net carrying values that exceeded their estimated undiscounted future cash flows. The Company then measured the impairment of the asset group using a discounted cash flow analysis of the estimated future sublease payments to be received from an expected sublessee as the Company is currently marketing the 1020 Marsh Road location for subletting. In determining the fair value of the asset group, the Company utilized current real estate market estimated rates, time needed to sublet the building and estimated a discount rate of 9.5%. 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1 assets as of March 31, 2021 and December 31, 2020. Level 1 securities are comprised of highly liquid money market funds.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s follows (in thousands):
Three Months Ended
March 31,
2021
2020
Operating Expenses
Research and development
$
219
$
121
General and administrative
286
596
Total
$
505
$
717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periods ended March 31, 2021 and 2020, diluted net loss per common share is the same as basic net loss per common share for those periods. Intangible Asset Intangible assets consist of an assembled workforce which was acquired as part of the Merger with Versartis, Inc. Intangible assets with definite lives are amortized based on their pattern of economic benefit over their estimated useful lives and reviewed periodically for impairment. The estimated useful life of the assembled workforce is 3 years.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Currently, the Company has one collaboration agreement with 3D Medicines, see Note 4 for further discussion. Revenue Recognition The Company’s sole source of revenue for 2021 and 2020 has been generated through its collaboration and license agreement. The Company’s collaboration and license agreement contains multiple elements including (i) intellectual property licenses, and (ii) research and development services. Consideration received under these arrangements may include upfront payments, research and development funding, cost reimbursements, milestone payments, payments for product sales and royalty payments. The Company’s customer includes 3D Medicines Inc. (“3D Medicines”). The Company follows ASC 606, Revenue from Contracts with Customers The Company applies the following five-step model to recogniz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 Identify the contract with a customer. The Company considers the terms and conditions of its agreements to identify contracts within the scope of ASC 606. The Company concludes it has a contract with a customer when the contract is approved, each party's rights regarding the goods and services to be transferred can be identified, the payment terms for the goods and services can be identified, it has been determined that the customer has the ability and intent to pay and the contract has commercial substance. The Company uses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generally consist of intellectual property licenses and research and development services with respect to license and service agreements, and the manufacture and supply of product for product sales agreements. iii) Determine the transaction price. The Company determines the transaction price based on the consideration to which the Company expects to be entitled in exchange for transferring goods and services to the customer. In determining the transaction price, any variable consideration would be considered, to the extent applicable, if, in the Company’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the Company’s customers. None of the Company’s revenue generating contracts contain consideration payable to its customer or a significant financing component. iv)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v) Recognize revenue when or as we satisfy a performance obligation. Revenue is recognized at the time the related performance obligation is satisfied by transferring the promised goods or services to a customer. The Company recognizes revenue when control of the goods or services is transferred to the customers for an amount that reflects the consideration that the Company expect to receive in exchange for those goods or services.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 license provides a customer with the right to further research, develop and commercialize internally-discovered or collaborated drug candidates, or the right to use AVB-500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performance obligation, in which case the revenue is recognized over a period of time based on the estimated pattern in which the Company satisfies the combined performance obligation. The Company’s licensing agreements are generally cancelable. Research and development services The Company generates revenue from research and development services it provides to its customer and primarily includes clinical trials, and assistance during regulatory approval application process. Revenue associated with these services is recognized based on the Company’s estimate of total consideration to be received for such services and the pattern in which the Company perform the services. The pattern of performance is generally determined to be the amount of incurred costs related to the service portion of the contract with the customer as a percentage of total expected costs associated with the service portion of the contract. Contracts with Multiple Performance Obligations. The Company’s collaboration and license agreement with its customer contains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its customer primarily include two types of variable consideration: (i) development and regulatory milestone payments, which are due to the Company upon achievement of specific development and regulatory milestones and (ii) one-time sales-based payments and sales-based royalties associated with licensed intellectual property. Due to uncertainty associated with achievement of the development and regulatory milestones, the related milestone payments are excluded from the contract consideration and the corresponding revenue is not recognized until the Company concludes it is probable that reversal of such milestone revenue will not occur. As part of the Company’s evaluation of the constraint, the Company considers numerous factors, including whether the achievement of the milestone is outside of the Company’s control, contingent upon regulatory approval or dependent on licensee efforts.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The transaction price is reevaluated each reporting period and as uncertain events are resolved or other changes in circumstances occur.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December 2019, the FASB issued ASU No. 2019-12, Income Taxes (Topic 740) In August 2020, the FASB issued ASU No. 2020-06 , Debt with Conversion and Other Options (Subtopic 470-20) and Derivatives and Hedging-Contracts in Entity's Own Equity (Subtopic 815-40)-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14:16Z</dcterms:created>
  <dcterms:modified xmlns:dcterms="http://purl.org/dc/terms/" xmlns:xsi="http://www.w3.org/2001/XMLSchema-instance" xsi:type="dcterms:W3CDTF">2021-05-06T07:14:16Z</dcterms:modified>
</cp:coreProperties>
</file>